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DEEMABLE NON-CONTROLLING INTE" sheetId="13" state="visible" r:id="rId13"/>
    <sheet xmlns:r="http://schemas.openxmlformats.org/officeDocument/2006/relationships" name="SEGMENT AND GEOGRAPHICAL INFORM" sheetId="14" state="visible" r:id="rId14"/>
    <sheet xmlns:r="http://schemas.openxmlformats.org/officeDocument/2006/relationships" name="FINANCING ARRANGEMENTS AND LONG"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ET INCOME PER COMMON SHARE (Ta" sheetId="18" state="visible" r:id="rId18"/>
    <sheet xmlns:r="http://schemas.openxmlformats.org/officeDocument/2006/relationships" name="REDEEMABLE NON-CONTROLLING IN19" sheetId="19" state="visible" r:id="rId19"/>
    <sheet xmlns:r="http://schemas.openxmlformats.org/officeDocument/2006/relationships" name="SEGMENT AND GEOGRAPHICAL INFO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ET INCOME PER COMMON SHARE - A" sheetId="23" state="visible" r:id="rId23"/>
    <sheet xmlns:r="http://schemas.openxmlformats.org/officeDocument/2006/relationships" name="NET INCOME PER COMMON SHARE - C"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 xmlns:r="http://schemas.openxmlformats.org/officeDocument/2006/relationships" name="REDEEMABLE NON-CONTROLLING IN27" sheetId="27" state="visible" r:id="rId27"/>
    <sheet xmlns:r="http://schemas.openxmlformats.org/officeDocument/2006/relationships" name="SEGMENT AND GEOGRAPHICAL INFO28" sheetId="28" state="visible" r:id="rId28"/>
    <sheet xmlns:r="http://schemas.openxmlformats.org/officeDocument/2006/relationships" name="FINANCING ARRANGEMENTS AND LO29" sheetId="29" state="visible" r:id="rId29"/>
    <sheet xmlns:r="http://schemas.openxmlformats.org/officeDocument/2006/relationships" name="FINANCING ARRANGEMENTS AND LO30" sheetId="30" state="visible" r:id="rId30"/>
  </sheets>
  <definedNames/>
  <calcPr calcId="124519" fullCalcOnLoad="1"/>
</workbook>
</file>

<file path=xl/sharedStrings.xml><?xml version="1.0" encoding="utf-8"?>
<sst xmlns="http://schemas.openxmlformats.org/spreadsheetml/2006/main" uniqueCount="325">
  <si>
    <t>Document and Entity Information - shares</t>
  </si>
  <si>
    <t>6 Months Ended</t>
  </si>
  <si>
    <t>Jun. 30, 2017</t>
  </si>
  <si>
    <t>Jul. 28, 2017</t>
  </si>
  <si>
    <t>Document and Entity Information</t>
  </si>
  <si>
    <t>Entity Registrant Name</t>
  </si>
  <si>
    <t>Information Services Grou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and unbilled receivables, net of allowance of $476 and $494, respectively</t>
  </si>
  <si>
    <t>Deferred tax asset</t>
  </si>
  <si>
    <t>Prepaid expense and other current assets</t>
  </si>
  <si>
    <t>Total current assets</t>
  </si>
  <si>
    <t>Restricted cash</t>
  </si>
  <si>
    <t>Furniture, fixtures and equipment, net</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Deferred tax liability</t>
  </si>
  <si>
    <t>Other liabilities</t>
  </si>
  <si>
    <t>Total liabilities</t>
  </si>
  <si>
    <t>Commitments and contingencies (Note 6)</t>
  </si>
  <si>
    <t xml:space="preserve"> </t>
  </si>
  <si>
    <t>Redeemable non-controlling interest</t>
  </si>
  <si>
    <t>Stockholders' equity</t>
  </si>
  <si>
    <t>Preferred stock, $.001 par value; 10,000 shares authorized; none issued</t>
  </si>
  <si>
    <t>Common stock, $.001 par value, 100,000 shares authorized; 44,467 shares issued and 43,177 outstanding at June 30, 2017 and 44,203 shares issued and 42,140 outstanding at December 31, 2016</t>
  </si>
  <si>
    <t>Additional paid-in capital</t>
  </si>
  <si>
    <t>Treasury stock (1,290 and 2,063 common shares, respectively, at cost)</t>
  </si>
  <si>
    <t>Accumulated other comprehensive loss</t>
  </si>
  <si>
    <t>Accumulated deficit</t>
  </si>
  <si>
    <t>Total stockholders' equity</t>
  </si>
  <si>
    <t>Total liabilities, redeemable non-controlling interest and stockholders’ equity</t>
  </si>
  <si>
    <t>CONDENSED CONSOLIDATED BALANCE SHEETS (Parenthetical) - USD ($) shares in Thousands, $ in Thousands</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3 Months Ended</t>
  </si>
  <si>
    <t>Jun. 30, 2016</t>
  </si>
  <si>
    <t>CONDENSED CONSOLIDATED STATEMENTS OF COMPREHENSIVE INCOME</t>
  </si>
  <si>
    <t>Revenues</t>
  </si>
  <si>
    <t>Operating expenses</t>
  </si>
  <si>
    <t>Direct costs and expenses for advisors</t>
  </si>
  <si>
    <t>Selling, general and administrative</t>
  </si>
  <si>
    <t>Depreciation and amortization</t>
  </si>
  <si>
    <t>Operating income</t>
  </si>
  <si>
    <t>Interest income</t>
  </si>
  <si>
    <t>Interest expense</t>
  </si>
  <si>
    <t>Foreign currency transaction (loss) gain</t>
  </si>
  <si>
    <t>(Loss) income before taxes</t>
  </si>
  <si>
    <t>Income tax (benefit) provision</t>
  </si>
  <si>
    <t>Net (loss) income</t>
  </si>
  <si>
    <t>Net (loss) income attributable to non-controlling interest</t>
  </si>
  <si>
    <t>Net (loss) income attributable to ISG</t>
  </si>
  <si>
    <t>Weighted average shares outstanding:</t>
  </si>
  <si>
    <t>Basic (in shares)</t>
  </si>
  <si>
    <t>Diluted (in shares)</t>
  </si>
  <si>
    <t>(Loss) earnings per share attributable to ISG:</t>
  </si>
  <si>
    <t>Basic (in dollars per share)</t>
  </si>
  <si>
    <t>Diluted (in dollars per share)</t>
  </si>
  <si>
    <t>Comprehensive income:</t>
  </si>
  <si>
    <t>Foreign currency translation, net of tax (expense) benefit of $(563), $456, $(929) and $66, respectively.</t>
  </si>
  <si>
    <t>Comprehensive income</t>
  </si>
  <si>
    <t>Comprehensive (loss) income attributable to non-controlling interest</t>
  </si>
  <si>
    <t>Comprehensive income attributable to ISG</t>
  </si>
  <si>
    <t>CONDENSED CONSOLIDATED STATEMENTS OF COMPREHENSIVE INCOME (Parenthetical) - USD ($) $ in Thousands</t>
  </si>
  <si>
    <t>Foreign currency translation, net of tax benefit (expense)</t>
  </si>
  <si>
    <t>CONDENSED CONSOLIDATED STATEMENTS OF CASH FLOWS - USD ($) $ in Thousands</t>
  </si>
  <si>
    <t>Cash flows from operating activities</t>
  </si>
  <si>
    <t>Adjustments to reconcile net loss to net cash provided by operating activities:</t>
  </si>
  <si>
    <t>Depreciation expense</t>
  </si>
  <si>
    <t>Amortization of intangible assets</t>
  </si>
  <si>
    <t>Tax expense from stock issuances</t>
  </si>
  <si>
    <t>Amortization of deferred financing costs</t>
  </si>
  <si>
    <t>Loss on sublease</t>
  </si>
  <si>
    <t>Stock-based compensation</t>
  </si>
  <si>
    <t>Change in fair value of contingent consideration</t>
  </si>
  <si>
    <t>Changes in accounts receivable allowance</t>
  </si>
  <si>
    <t>Deferred tax benefit</t>
  </si>
  <si>
    <t>Loss on disposal of fixed assets</t>
  </si>
  <si>
    <t>Changes in operating assets and liabilities, net of acquisitions:</t>
  </si>
  <si>
    <t>Accounts receivable</t>
  </si>
  <si>
    <t>Prepaid expense and other assets</t>
  </si>
  <si>
    <t>Debt issuance costs</t>
  </si>
  <si>
    <t>Net cash provided by operating activities</t>
  </si>
  <si>
    <t>Cash flows from investing activities</t>
  </si>
  <si>
    <t>Acquisitions, net of cash acquired</t>
  </si>
  <si>
    <t>Purchase of furniture, fixtures and equipment</t>
  </si>
  <si>
    <t>Net cash used in investing activities</t>
  </si>
  <si>
    <t>Cash flows from financing activities</t>
  </si>
  <si>
    <t>Proceeds from debt</t>
  </si>
  <si>
    <t>Principal payments on borrowings</t>
  </si>
  <si>
    <t>Proceeds from issuance of ESPP shares</t>
  </si>
  <si>
    <t>Payment of contingent consideration</t>
  </si>
  <si>
    <t>Payment for acquisition of Experton</t>
  </si>
  <si>
    <t>Payments related to tax withholding for stock-based compensation</t>
  </si>
  <si>
    <t>Equity securities repurchased</t>
  </si>
  <si>
    <t>Net cash used in financing activities</t>
  </si>
  <si>
    <t>Effect of exchange rate changes on cash</t>
  </si>
  <si>
    <t>Net decrease in cash and cash equivalents</t>
  </si>
  <si>
    <t>Cash and cash equivalents, beginning of period</t>
  </si>
  <si>
    <t>Cash and cash equivalents, end of period</t>
  </si>
  <si>
    <t>Noncash financing activities:</t>
  </si>
  <si>
    <t>Issuance of treasury stock for vested restricted stock awards</t>
  </si>
  <si>
    <t>DESCRIPTION OF ORGANIZATION AND BUSINESS OPERATIONS</t>
  </si>
  <si>
    <t>NOTE 1—DESCRIPTION OF ORGANIZATION AND BUSINESS OPERATIONS
Information Services Group, Inc. (the “Company”, or “ISG”) was founded in 2006 with the strategic vision to become a high-growth, leading provider of information-based advisory services. In 2007, we consummated our initial public offering and completed the acquisition of TPI Advisory Services Americas, Inc. (“TPI”). In December 2016, we consummated our transformational acquisition of Alsbridge Holdings, Inc. (“Alsbridge”).</t>
  </si>
  <si>
    <t>BASIS OF PRESENTATION</t>
  </si>
  <si>
    <t>NOTE 2—BASIS OF PRESENTATION
The accompanying unaudited condensed consolidated financial statements as of June 30, 2017 and for the three and six months ended June 30, 2017 and 2016,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June 30, 2017, the results of operations for the three and six months ended June 30, 2017 and 2016 and the cash flows for the six months ended June 30, 2017 and 2016. The condensed consolidated balance sheet as of December 31, 2016 has been derived from the Company’s audited consolidated financial statements. Operating results for the three and six months ended June 30, 2017 are not necessarily indicative of the results that may be expected for the year ending December 31, 2017.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6, which are included in the Company’s 2016 Annual Report on Form 10-K filed with the SEC.
Reclassification
Certain prior years’ amounts have been reclassified to conform to the current year’s presentation, including reclassification to the Condensed Consolidated Statements of Cash Flows due to the adoption of the share-based payment accounting standard in the first quarter of 2017 as further described below under Note 3—Summary of Significant Accounting Policies: Recently Issued Accounting Pronouncements. This reclassification had no impact on our results of operations, financial position, or changes in shareholders’ equity.</t>
  </si>
  <si>
    <t>SUMMARY OF SIGNIFICANT ACCOUNTING POLICIES</t>
  </si>
  <si>
    <t xml:space="preserve">NOTE 3—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
Fair Value
The carrying value of the Company’s cash and cash equivalents, restricted cash, receivables, accounts payable, other current liabilities, and accrued interest approximated their fair values at June 30, 2017 and December 31, 2016 due to the short-term nature of these instrume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June 30, 2017
Level 1
Level 2
Level 3
Total
Assets:
Cash equivalents
$
5,533
$
—
$
—
$
5,533
Total
$
5,533
$
—
$
—
$
5,533
Liabilities:
Contingent consideration (1)
$
—
$
—
$
3,665
$
3,665
Total
$
—
$
—
$
3,665
$
3,665
Basis of Fair Value Measurements
December 31, 2016
Level 1
Level 2
Level 3
Total
Assets:
Cash equivalents
$
22
$
—
$
—
$
22
Total
$
22
$
—
$
—
$
22
Liabilities:
Contingent consideration (1)
$
—
$
—
$
6,073
$
6,073
Total
$
—
$
—
$
6,073
$
6,073
(1)
The short-term portion is included in “Accrued expenses.” The long-term portion is included in “Other liabilities.”
The Company’s contingent consideration liability was $3.7 million and $6.1 million at June 30, 2017 and December 31, 2016, respectively.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The Company’s financial instruments include outstanding borrowings of $122.5 million at June 30, 2017 and $125.3 million at December 31, 2016, which are carried at amortized cost. The fair value of debt is classified within Level 3 of the fair value hierarchy. The fair value of the Company's outstanding borrowings is approximately $122.4 million and $124.9 million at June 30, 2017 and December 31, 2016, respectively. The fair values of debt have been estimated using a discounted cash flow analysis based on the Company's incremental borrowing rate for similar borrowing arrangements. The incremental borrowing rate used to discount future cash flows ranged from 2.00% to 4.80%.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six months ended June 30, 2017 and 2016:
Six Months Ended
June 30,
2017
2016
Beginning Balance
$
6,073
$
4,019
Payment of contingent consideration
(3,245)
(2,483)
Acquisitions
—
4,634
Change in fair value of contingent consideration
—
(19)
Accretion of contingent consideration
739
152
Unrealized gain (loss) related to currency translation
98
(40)
Ending Balance
$
3,665
$
6,263
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The guidance permits two methods of adoption: retrospectively to each prior reporting period presented (full retrospective transition method), or retrospectively with the cumulative effect of initially applying the guidance recognized at the date of initial application (the cumulative catch-up transition method). The guidance also requires significantly expanded disclosures around the nature, amount, timing and uncertainty of revenue and cash flows arising from contracts with customers, which we are currently compiling. We have completed an initial assessment of the impact of the guidance on our existing revenue recognition policies. We currently anticipate that we will see the most impact in contracts which include variable consideration, Network Contingency, subscription services around Robotic Process Automation, and will be adopting the standard using the cumulative catch-up transition method of adoption on January 1, 2018. The Company is currently evaluating the impact of adoption of this guidance, including required disclosures, and based upon our current analysis, does not expect a significant impact on processes, systems or controls. We will continue to evaluate the impact of our pending adoption of this guidance to our consolidated financial statements and our preliminary assessments are subject to change.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The Company adopted this guidance on a prospective method; therefore, prior periods were not retrospectively adjusted. As a result of this adoption, $1.5 million of net current deferred tax assets are included in the net noncurrent deferred tax assets as of June 30, 2017. The adoption of this guidance in the first quarter of 2017 by the Company did not have a material impact on its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SU 2016-09, amended guidance related to employee share-based payment accounting.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is guidance is effective prospectively for annual reporting periods, and interim periods therein, beginning after December 15, 2016.
We have adopted ASU 2016-09 effective January 1, 2017 on a prospective basis as permitted by the new standard. As a result of this adoption:
·
Tax expenses of $0.3 million were recognized on stock-based compensation expense were reflected as a component of the provision for income taxes for the six months ended June 30, 2017.
·
We elected to adopt the cash flow presentation of the excess tax benefits prospectively where these benefits are classified along with other income tax cash flows as operating cash flows.
·
We have elected to continue to estimate the number of stock-based awards expected to vest, rather than electing to account for forfeitures as they occur to determine the amount of compensation cost to be recognized in each period.
·
We presented employee taxes paid as a financing activity on the Condensed Consolidated Statements of Cash Flows retrospectively, as such the comparable period within the Condensed Consolidated Statements of Cash Flows has been recast to reflect the adoption.
The adoption of this guidance in the first quarter of 2017 by the Company did not have a material impact on its results of operation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Company is evaluating the impact of the guidance on its consolidated financial statements and related disclosures.
In November 2016, the FASB issued an accounting standard to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The guidance is effective on January 1, 2018. We have started an initial assessment of the impact of the guidance, and we do not expect it will have a material impact on our consolidated financial statements.
In January 2017, the FASB issued an accounting standard that changes the GAAP definition of a business which can impact the accounting for asset purchases, acquisitions, goodwill impairment, and other assessments. The guidance is effective on January 1, 2018. We are currently evaluating the impact of this guidance on the Company's consolidated financial statements.
In January 2017, the FASB issued an accounting standard that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beginning January 1, 2020, with early adoption permitted, and will be applied on a prospective basis. We do not expect the adoption of this guidance to have a material impact on our consolidated financial statements. </t>
  </si>
  <si>
    <t>NET INCOME PER COMMON SHARE</t>
  </si>
  <si>
    <t>NOTE 4—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six months ended June 30, 2017, the effect of 34,374 stock appreciation rights (“SARs”) have not been considered in the diluted earnings per share, because the market price of the stock was less than the exercise price during the period in the computation, respectively. In addition, 1.2 million and 2.5 million restricted shares have not been considered in the diluted earnings per share calculation for the three and six months ended June 30, 2017, respectively, as the effect would be anti-dilutive.
The following tables set forth the computation of basic and diluted earnings per share:
Three Months Ended June 30,
Six Months Ended June 30,
2017
2016
2017
2016
Basic:
Net (loss) income attributable to ISG
$
(302)
$
1,612
$
(908)
$
913
Weighted average common shares
43,058
35,609
42,687
36,475
(Loss) earnings per share attributable to ISG
$
(0.01)
$
0.05
$
(0.02)
$
0.03
Diluted:
Net (loss) income attributable to ISG
$
(302)
$
1,612
$
(908)
$
913
Interest expense of convertible debt, net of tax
—
9
—
23
Net (loss) income attributable to ISG, as adjusted
$
(302)
$
1,621
$
(908)
$
936
Basic weighted average common shares
43,058
35,609
42,687
36,475
Potential common shares
—
1,110
—
554
Diluted weighted average common shares
43,058
36,719
42,687
37,029
Diluted (loss) earnings per share attributable to ISG
$
(0.01)
$
0.04
$
(0.02)
$
0.03</t>
  </si>
  <si>
    <t>INCOME TAXES</t>
  </si>
  <si>
    <t>NOTE 5—INCOME TAXES
The Company’s effective tax rate for the three and six months ended June 30, 2017 was (75.2)% and (51.1)% based on pretax losses of $1.2 million and $1.8 million, respectively. The Company’s effective tax rate for the quarter was greater than the statutory rate primarily due to the impact of current year overall losses on the effective tax rate computation, and the impact of current quarter losses in jurisdictions where the Company is currently precluded from recording tax benefits. The effective tax rate was 42.6% and 52.2% for the three and six months ended June 30, 2016. The difference is primarily due to the impact of current quarter losses in jurisdictions where the Company is currently precluded from recording tax benefits for the three months ended June 30, 2017.
As of June 30, 2017, the Company had total unrecognized tax benefits of approximately $3.1 million all of which would impact the Company’s effective tax rate if recognized. The Company recognizes interest and penalties related to unrecognized tax benefits within the income tax provision in its condensed consolidated statement of operations. As of June 30, 2017, the Company’s accrual of interest and penalties amounted to $1.1 million. The Company recorded no material year-to-date change in accrual of unrecognized tax benefits and associated interest and penalties.</t>
  </si>
  <si>
    <t>COMMITMENTS AND CONTINGENCIES</t>
  </si>
  <si>
    <t>NOTE 6—COMMITMENTS AND CONTINGENCIES
The Company is subject to contingencies which arise through the ordinary course of business. All material liabilities of which management were aware are properly reflected in the financial statements at June 30, 2017 and December 31, 2016.
Saugatuck Contingent Consideration
As of June 30, 2017, the Company has recorded a liability of $0.6 million representing the estimated fair value of contingent consideration related to the acquisition of Saugatuck, of which $0.3 million is classified as current and included in accrued expenses on the consolidated balance sheet. The Company paid $0.5 million in April 2017 related to 2016 performance.
Experton Contingent Consideration
As of June 30, 2017, the Company has recorded a liability of $0.9 million representing the estimated fair value of contingent consideration related to the acquisition of Experton, of which $0.6 million is classified as current and included in accrued expenses on the consolidated balance sheet. The Company paid $0.1 million in July 2017 related to 2016 performance.
TracePoint Contingent Consideration
As of June 30, 2017, the Company has recorded a liability of $2.1 million representing the estimated fair value of contingent consideration related to the acquisition of TracePoint, of which $1.1 million is classified as current and included in accrued expenses on the consolidated balance sheet. The Company paid $2.1 million in April 2017 related to 2016 performance.
Alsbridge Contingent Consideration
As of June 30, 2017, the Company has recorded a liability of $0.1 million representing the estimated fair value of contingent consideration related to the acquisition of Alsbridge, that is classified as current and included in accrued expenses on the consolidated balance sheet.
Severance Accrual
The Company recorded $1.0 million of severance expense during the three months ended June 30, 2017. The charge was primarily related to contractual termination benefits, and was recorded in selling, general and administrative expenses. As of June 30, 2017, the remaining balance in accrued severance is $0.3 million.</t>
  </si>
  <si>
    <t>REDEEMABLE NON-CONTROLLING INTEREST</t>
  </si>
  <si>
    <t>REDEEMABLE NONCONTROLLING INTEREST</t>
  </si>
  <si>
    <t>NOTE 7—REDEEMABLE NON-CONTROLLING INTEREST
On May 2, 2017, the minority owner of ISG Italia S.p.A. exercised his put right to sell his 49% ownership interest to a subsidiary of ISG for approximately $0.9 million, and the transaction was consummated on the same day, such that as of May 2, 2017, ISG Italia S.p.A. is a wholly-owned indirect subsidiary of ISG.
The following provides a summary of activity in the non-controlling interest account for the periods ended June 30, 2017 and 2016 relating to the acquisition of Convergent Technologies Partners:
June 30,
2017
2016
Beginning balance
$
1,376
$
939
Net income attributable to non-controlling interest
32
99
Accretion attributable to non-controlling interest
(30)
38
Purchase of remaining non-controlling interest
(1,377)
—
Impact of currency translation
(1)
—
Ending balance
$
—
$
1,076</t>
  </si>
  <si>
    <t>SEGMENT AND GEOGRAPHICAL INFORMATION</t>
  </si>
  <si>
    <t>NOTE 8—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Three Months Ended
Six Months Ended
June 30,
June 30,
2017
2016
2017
2016
Revenues
Americas
$
39,952
$
31,671
$
81,057
$
57,593
Europe
21,504
21,221
41,711
40,274
Asia Pacific
6,582
7,462
11,825
12,416
$
68,038
$
60,354
$
134,593
$
110,283
The segregation of revenues by geographic region is based upon the location of the legal entity performing the services. The Company does not measure or monitor gross profit or operating income by geography for the purposes of making operating decisions or allocating resources.</t>
  </si>
  <si>
    <t>FINANCING ARRANGEMENTS AND LONG-TERM DEBT</t>
  </si>
  <si>
    <t>NOTE 9—FINANCING ARRANGEMENTS AND LONG-TERM DEBT
On December 1, 2016, the Company entered into an amended and restated senior secured credit facility (the “2016 Credit Agreement”) comprised of a $110.0 million term facility and a $30.0 million revolving facility, amending and restating its senior secured credit facility originally entered into on May 3, 2013. The material terms of the 2016 Credit Agreement are as follows:
·
Each of the term loan facility and revolving credit facility has a maturity date of December 1, 2021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Prior to the end of the first full quarter following the closing of the credit facility, the applicable margin shall be a percentage per annum equal to 2.5% for the term loans and the revolving loans maintained as Base Rate loans or 3.5% for the term loans and revolving loans maintained as Eurodollar loans.
·
The Term Loan is repayable in four consecutive quarterly installments of $1,375,000 each, commencing March 31, 2017, followed by eight consecutive quarterly installments in the amount of $2,062,500 each, commencing March 31, 2018, followed by seven consecutive quarterly installments of $2,750,000 each, commencing March 31, 2020 and a final payment of the remaining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On February 10, 2017, as required by the 2016 Credit Agreement, the Company entered into an agreement to cap the interest rate at 4% on the LIBOR component of its borrowings under the term loan facility until December 31, 2019. This interest rate cap was not designated for hedging or speculative purposes. The expense related to this interest rate cap was not material.
As of June 30, 2017, the total principal outstanding under the term loan facility and revolving credit facility was $107.3 million and $8.0 million, respectively.
Compass Convertible Notes
On January 4, 2011, as part of the consideration for the acquisition of Compass, we issued an aggregate of $6.3 million in convertible notes to Compass (the “Compass Notes”). The Compass Notes mature on January 4, 2018 and interest is payable on the outstanding principal amount, computed daily, at the rate of 3.875% per annum on January 31 of each calendar year and on the seventh anniversary of the date of the Compass Notes. The Compass Notes were subject to transfer restrictions until January 31, 2013. If the price of our common stock on the Nasdaq Global Market exceeds $4 per share for 60 consecutive trading days (the “Trigger Event”), the holder of the Compass Notes may convert all (but not less than all) of the outstanding principal amount of the Compass Notes into shares of our common stock at the rate of 1 share for every $4 in principal amount outstanding. After the Trigger Event, we may prepay all or any portion of the outstanding principal amount of the Compass Notes by giving the holder 30 days written notice. On March 21, 2014, the Trigger Event occurred. As a result, a holder of the Compass Notes may convert all (but not less than all) of the outstanding principal amount of the Compass Notes into shares of our common stock at the rate of 1 share for every $4 in principal amount outstanding. In addition, ISG may elect to prepay all or any portion of the outstanding principal amount of the Compass Notes by giving a holder 30 days written notice; however, such holder shall be given the opportunity to convert the outstanding principal amount into shares as described above. No holder of the Compass Notes has the option to require cash payment as a result of the Trigger Event, hence the Compass Notes are classified as non-current.
In 2013 and 2016, we prepaid substantial portions of the outstanding principal amount of the Compass Notes. As of June 30, 2017, the total principal outstanding under the remaining Compass Notes was $0.2 million.
Alsbridge Notes
On December 1, 2016, as part of the merger consideration for the acquisition of Alsbridge, we issued an aggregate of $7.0 million in unsecured subordinated promissory notes (the “Alsbridge Notes”). The Alsbridge Notes mature on September 1, 2018 and interest accrues on the principal amount daily at a rate of 2.0% and is payable upon maturity. At any time, the Company may at its option prepay all or any portion of Alsbridge Notes. As of June 30, 2017, the total principal outstanding under the Alsbridge Notes was $7.0 million.</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t>
  </si>
  <si>
    <t>Fair Value</t>
  </si>
  <si>
    <t>Fair Value
The carrying value of the Company’s cash and cash equivalents, restricted cash, receivables, accounts payable, other current liabilities, and accrued interest approximated their fair values at June 30, 2017 and December 31, 2016 due to the short-term nature of these instruments.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June 30, 2017
Level 1
Level 2
Level 3
Total
Assets:
Cash equivalents
$
5,533
$
—
$
—
$
5,533
Total
$
5,533
$
—
$
—
$
5,533
Liabilities:
Contingent consideration (1)
$
—
$
—
$
3,665
$
3,665
Total
$
—
$
—
$
3,665
$
3,665
Basis of Fair Value Measurements
December 31, 2016
Level 1
Level 2
Level 3
Total
Assets:
Cash equivalents
$
22
$
—
$
—
$
22
Total
$
22
$
—
$
—
$
22
Liabilities:
Contingent consideration (1)
$
—
$
—
$
6,073
$
6,073
Total
$
—
$
—
$
6,073
$
6,073
(1)
The short-term portion is included in “Accrued expenses.” The long-term portion is included in “Other liabilities.”
The Company’s contingent consideration liability was $3.7 million and $6.1 million at June 30, 2017 and December 31, 2016, respectively.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3.5% to 19.8%.
The Company’s financial instruments include outstanding borrowings of $122.5 million at June 30, 2017 and $125.3 million at December 31, 2016, which are carried at amortized cost. The fair value of debt is classified within Level 3 of the fair value hierarchy. The fair value of the Company's outstanding borrowings is approximately $122.4 million and $124.9 million at June 30, 2017 and December 31, 2016, respectively. The fair values of debt have been estimated using a discounted cash flow analysis based on the Company's incremental borrowing rate for similar borrowing arrangements. The incremental borrowing rate used to discount future cash flows ranged from 2.00% to 4.80%.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six months ended June 30, 2017 and 2016:
Six Months Ended
June 30,
2017
2016
Beginning Balance
$
6,073
$
4,019
Payment of contingent consideration
(3,245)
(2,483)
Acquisitions
—
4,634
Change in fair value of contingent consideration
—
(19)
Accretion of contingent consideration
739
152
Unrealized gain (loss) related to currency translation
98
(40)
Ending Balance
$
3,665
$
6,263</t>
  </si>
  <si>
    <t>Recently Issued Accounting Pronouncements</t>
  </si>
  <si>
    <t>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The guidance permits two methods of adoption: retrospectively to each prior reporting period presented (full retrospective transition method), or retrospectively with the cumulative effect of initially applying the guidance recognized at the date of initial application (the cumulative catch-up transition method). The guidance also requires significantly expanded disclosures around the nature, amount, timing and uncertainty of revenue and cash flows arising from contracts with customers, which we are currently compiling. We have completed an initial assessment of the impact of the guidance on our existing revenue recognition policies. We currently anticipate that we will see the most impact in contracts which include variable consideration, Network Contingency, subscription services around Robotic Process Automation, and will be adopting the standard using the cumulative catch-up transition method of adoption on January 1, 2018. The Company is currently evaluating the impact of adoption of this guidance, including required disclosures, and based upon our current analysis, does not expect a significant impact on processes, systems or controls. We will continue to evaluate the impact of our pending adoption of this guidance to our consolidated financial statements and our preliminary assessments are subject to change.
In November 2015, the FASB issued an accounting standards update to simplify the presentation of deferred income taxes on the balance sheet. The update requires that all deferred tax assets and liabilities be classified as noncurrent. The current guidance that deferred tax assets and liabilities of a tax-paying component of an entity be offset and presented as a single amount is not impacted by this update. The provisions of the new standard are effective beginning January 1, 2017, for annual and interim periods and early adoption is permitted. The Company adopted this guidance on a prospective method; therefore, prior periods were not retrospectively adjusted. As a result of this adoption, $1.5 million of net current deferred tax assets are included in the net noncurrent deferred tax assets as of June 30, 2017. The adoption of this guidance in the first quarter of 2017 by the Company did not have a material impact on its results of operation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guidance requires the use of a modified retrospective approach. The Company is evaluating the impact of the guidance on its consolidated financial statements and related disclosures.
In March 2016, the FASB issued ASU 2016-09, amended guidance related to employee share-based payment accounting.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is guidance is effective prospectively for annual reporting periods, and interim periods therein, beginning after December 15, 2016.
We have adopted ASU 2016-09 effective January 1, 2017 on a prospective basis as permitted by the new standard. As a result of this adoption:
·
Tax expenses of $0.3 million were recognized on stock-based compensation expense were reflected as a component of the provision for income taxes for the six months ended June 30, 2017.
·
We elected to adopt the cash flow presentation of the excess tax benefits prospectively where these benefits are classified along with other income tax cash flows as operating cash flows.
·
We have elected to continue to estimate the number of stock-based awards expected to vest, rather than electing to account for forfeitures as they occur to determine the amount of compensation cost to be recognized in each period.
·
We presented employee taxes paid as a financing activity on the Condensed Consolidated Statements of Cash Flows retrospectively, as such the comparable period within the Condensed Consolidated Statements of Cash Flows has been recast to reflect the adoption.
The adoption of this guidance in the first quarter of 2017 by the Company did not have a material impact on its results of operation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Company is evaluating the impact of the guidance on its consolidated financial statements and related disclosures.
In November 2016, the FASB issued an accounting standard to requires that amounts generally described as restricted cash and restricted cash equivalents be presented with cash and cash equivalents when reconciling the beginning-of-period and end-of-period total amounts shown on the statement of cash flows. If different, a reconciliation of the cash balances reported in the cash flow statement and the balance sheet would need to be provided along with explanatory information. The guidance is effective on January 1, 2018. We have started an initial assessment of the impact of the guidance, and we do not expect it will have a material impact on our consolidated financial statements.
In January 2017, the FASB issued an accounting standard that changes the GAAP definition of a business which can impact the accounting for asset purchases, acquisitions, goodwill impairment, and other assessments. The guidance is effective on January 1, 2018. We are currently evaluating the impact of this guidance on the Company's consolidated financial statements.
In January 2017, the FASB issued an accounting standard that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beginning January 1, 2020, with early adoption permitted, and will be applied on a prospective basis. We do not expect the adoption of this guidance to have a material impact on our consolidated financial statements.</t>
  </si>
  <si>
    <t>SUMMARY OF SIGNIFICANT ACCOUNTING POLICIES (Tables)</t>
  </si>
  <si>
    <t>Summary of assets and liabilities measured at fair value on a recurring basis</t>
  </si>
  <si>
    <t>Basis of Fair Value Measurements
June 30, 2017
Level 1
Level 2
Level 3
Total
Assets:
Cash equivalents
$
5,533
$
—
$
—
$
5,533
Total
$
5,533
$
—
$
—
$
5,533
Liabilities:
Contingent consideration (1)
$
—
$
—
$
3,665
$
3,665
Total
$
—
$
—
$
3,665
$
3,665
Basis of Fair Value Measurements
December 31, 2016
Level 1
Level 2
Level 3
Total
Assets:
Cash equivalents
$
22
$
—
$
—
$
22
Total
$
22
$
—
$
—
$
22
Liabilities:
Contingent consideration (1)
$
—
$
—
$
6,073
$
6,073
Total
$
—
$
—
$
6,073
$
6,073
(1)
The short-term portion is included in “Accrued expenses.” The long-term portion is included in “Other liabilities.”</t>
  </si>
  <si>
    <t>Schedule of change in the contingent consideration liability</t>
  </si>
  <si>
    <t>Six Months Ended
June 30,
2017
2016
Beginning Balance
$
6,073
$
4,019
Payment of contingent consideration
(3,245)
(2,483)
Acquisitions
—
4,634
Change in fair value of contingent consideration
—
(19)
Accretion of contingent consideration
739
152
Unrealized gain (loss) related to currency translation
98
(40)
Ending Balance
$
3,665
$
6,263</t>
  </si>
  <si>
    <t>NET INCOME PER COMMON SHARE (Tables)</t>
  </si>
  <si>
    <t>Schedule of computation of basic and diluted earnings per share</t>
  </si>
  <si>
    <t>Three Months Ended June 30,
Six Months Ended June 30,
2017
2016
2017
2016
Basic:
Net (loss) income attributable to ISG
$
(302)
$
1,612
$
(908)
$
913
Weighted average common shares
43,058
35,609
42,687
36,475
(Loss) earnings per share attributable to ISG
$
(0.01)
$
0.05
$
(0.02)
$
0.03
Diluted:
Net (loss) income attributable to ISG
$
(302)
$
1,612
$
(908)
$
913
Interest expense of convertible debt, net of tax
—
9
—
23
Net (loss) income attributable to ISG, as adjusted
$
(302)
$
1,621
$
(908)
$
936
Basic weighted average common shares
43,058
35,609
42,687
36,475
Potential common shares
—
1,110
—
554
Diluted weighted average common shares
43,058
36,719
42,687
37,029
Diluted (loss) earnings per share attributable to ISG
$
(0.01)
$
0.04
$
(0.02)
$
0.03</t>
  </si>
  <si>
    <t>REDEEMABLE NON-CONTROLLING INTEREST (Tables)</t>
  </si>
  <si>
    <t>Schedules of summary of activity in the non-controlling interest</t>
  </si>
  <si>
    <t>June 30,
2017
2016
Beginning balance
$
1,376
$
939
Net income attributable to non-controlling interest
32
99
Accretion attributable to non-controlling interest
(30)
38
Purchase of remaining non-controlling interest
(1,377)
—
Impact of currency translation
(1)
—
Ending balance
$
—
$
1,076</t>
  </si>
  <si>
    <t>SEGMENT AND GEOGRAPHICAL INFORMATION (Tables)</t>
  </si>
  <si>
    <t>Schedule of geographical revenue information for the segment</t>
  </si>
  <si>
    <t>Three Months Ended
Six Months Ended
June 30,
June 30,
2017
2016
2017
2016
Revenues
Americas
$
39,952
$
31,671
$
81,057
$
57,593
Europe
21,504
21,221
41,711
40,274
Asia Pacific
6,582
7,462
11,825
12,416
$
68,038
$
60,354
$
134,593
$
110,283</t>
  </si>
  <si>
    <t>SUMMARY OF SIGNIFICANT ACCOUNTING POLICIES - Fair Value of Financial Instruments (Details) - USD ($) $ in Thousands</t>
  </si>
  <si>
    <t>Liabilities:</t>
  </si>
  <si>
    <t>Long term debt</t>
  </si>
  <si>
    <t>Change in the contingent consideration liability</t>
  </si>
  <si>
    <t>Beginning Balance</t>
  </si>
  <si>
    <t>Acquisitions</t>
  </si>
  <si>
    <t>Accretion of contingent consideration</t>
  </si>
  <si>
    <t>Unrealized gain (loss) related to currency translation</t>
  </si>
  <si>
    <t>Ending Balance</t>
  </si>
  <si>
    <t>Minimum</t>
  </si>
  <si>
    <t>Discounted rate of cash outflow projections (as a percent)</t>
  </si>
  <si>
    <t>13.50%</t>
  </si>
  <si>
    <t>Incremental borrowing rate used to discount future cash flows from financial instruments (as a percent)</t>
  </si>
  <si>
    <t>2.00%</t>
  </si>
  <si>
    <t>Maximum</t>
  </si>
  <si>
    <t>19.80%</t>
  </si>
  <si>
    <t>4.80%</t>
  </si>
  <si>
    <t>Fair value of outstanding borrowing</t>
  </si>
  <si>
    <t>Recurring</t>
  </si>
  <si>
    <t>Assets:</t>
  </si>
  <si>
    <t>Cash equivalents</t>
  </si>
  <si>
    <t>Total</t>
  </si>
  <si>
    <t>Contingent consideration</t>
  </si>
  <si>
    <t>Recurring | Level 1</t>
  </si>
  <si>
    <t>Recurring | Level 3</t>
  </si>
  <si>
    <t>SUMMARY OF SIGNIFICANT ACCOUNTING POLICIES - Recently Issued Accounting Pronouncements (Details) - USD ($) $ in Thousands</t>
  </si>
  <si>
    <t>Provision for income taxes</t>
  </si>
  <si>
    <t>Deferred Tax Assets, Net, Current</t>
  </si>
  <si>
    <t>ASU 2015-17</t>
  </si>
  <si>
    <t>Deferred Tax Assets, Net, Noncurrent</t>
  </si>
  <si>
    <t>ASU 2016-09</t>
  </si>
  <si>
    <t>NET INCOME PER COMMON SHARE - Antidilutive Securities (Details) - shares</t>
  </si>
  <si>
    <t>Stock Appreciation Rights S A R S</t>
  </si>
  <si>
    <t>Antidilutive securities</t>
  </si>
  <si>
    <t>Securities considered antidilutive (in shares)</t>
  </si>
  <si>
    <t>Restricted Stock</t>
  </si>
  <si>
    <t>NET INCOME PER COMMON SHARE - Computation of Earnings Per Share (Details) - USD ($) $ / shares in Units, shares in Thousands, $ in Thousands</t>
  </si>
  <si>
    <t>Basic:</t>
  </si>
  <si>
    <t>Weighted average common shares</t>
  </si>
  <si>
    <t>(Loss) earnings per share attributable to ISG</t>
  </si>
  <si>
    <t>Diluted:</t>
  </si>
  <si>
    <t>Interest expense of convertible debt, net of tax</t>
  </si>
  <si>
    <t>Net (loss) income attributable to ISG, as adjusted</t>
  </si>
  <si>
    <t>Basic Weighted Average Common shares</t>
  </si>
  <si>
    <t>Potential common shares</t>
  </si>
  <si>
    <t>Diluted weighted average common shares</t>
  </si>
  <si>
    <t>Diluted (loss) earnings per share attributable to ISG</t>
  </si>
  <si>
    <t>INCOME TAXES (Details) - USD ($) $ in Thousands</t>
  </si>
  <si>
    <t>Effective income tax rates (as a percent)</t>
  </si>
  <si>
    <t>(75.20%)</t>
  </si>
  <si>
    <t>42.60%</t>
  </si>
  <si>
    <t>(51.10%)</t>
  </si>
  <si>
    <t>52.20%</t>
  </si>
  <si>
    <t>Pretax loss</t>
  </si>
  <si>
    <t>Unrecognized tax benefits</t>
  </si>
  <si>
    <t>Unrecognized tax benefits that would impact the company's effective tax rate</t>
  </si>
  <si>
    <t>Interest and penalties accrued</t>
  </si>
  <si>
    <t>COMMITMENTS AND CONTINGENCIES (Details) - USD ($) $ in Thousands</t>
  </si>
  <si>
    <t>Apr. 30, 2017</t>
  </si>
  <si>
    <t>Dec. 31, 2015</t>
  </si>
  <si>
    <t>Contingent Consideration</t>
  </si>
  <si>
    <t>Contingent acquisition liability</t>
  </si>
  <si>
    <t>Severance Costs</t>
  </si>
  <si>
    <t>Saugatuck Technology Inc.</t>
  </si>
  <si>
    <t>Amount paid for contingent consideration</t>
  </si>
  <si>
    <t>Saugatuck Technology Inc. | Accrued expenses</t>
  </si>
  <si>
    <t>Contingent consideration classified as current</t>
  </si>
  <si>
    <t>Experton Group</t>
  </si>
  <si>
    <t>Amount expected to be paid in the second quarter of 2017 related to 2016 performance</t>
  </si>
  <si>
    <t>Experton Group | Accrued expenses</t>
  </si>
  <si>
    <t>TracePoint</t>
  </si>
  <si>
    <t>TracePoint | Accrued expenses</t>
  </si>
  <si>
    <t>Alsbridge | Accrued expenses</t>
  </si>
  <si>
    <t>REDEEMABLE NON-CONTROLLING INTEREST (Details) - USD ($) $ in Thousands</t>
  </si>
  <si>
    <t>May 02, 2017</t>
  </si>
  <si>
    <t>Net income attributable to non-controlling interest</t>
  </si>
  <si>
    <t>Convergent Technologies Partners SPA</t>
  </si>
  <si>
    <t>Beginning balance</t>
  </si>
  <si>
    <t>Accretion attributable to non-controlling interest</t>
  </si>
  <si>
    <t>Purchase of remaining no-ncontrolling interest</t>
  </si>
  <si>
    <t>Impact of currency translation</t>
  </si>
  <si>
    <t>Ending balance</t>
  </si>
  <si>
    <t>ISG Italia S.p.A.</t>
  </si>
  <si>
    <t>Ownership interest (as a percentage)</t>
  </si>
  <si>
    <t>49.00%</t>
  </si>
  <si>
    <t>Ownership interest</t>
  </si>
  <si>
    <t>SEGMENT AND GEOGRAPHICAL INFORMATION (Details) $ in Thousands</t>
  </si>
  <si>
    <t>Jun. 30, 2017USD ($)</t>
  </si>
  <si>
    <t>Jun. 30, 2016USD ($)</t>
  </si>
  <si>
    <t>Jun. 30, 2017USD ($)segment</t>
  </si>
  <si>
    <t>Segment and geographical information</t>
  </si>
  <si>
    <t>Number of segments | segment</t>
  </si>
  <si>
    <t>Americas</t>
  </si>
  <si>
    <t>Europe</t>
  </si>
  <si>
    <t>Asia Pacific</t>
  </si>
  <si>
    <t>FINANCING ARRANGEMENTS AND LONG-TERM DEBT - Narrative (Details) - Credit Agreement 2016</t>
  </si>
  <si>
    <t>Mar. 31, 2020USD ($)installment</t>
  </si>
  <si>
    <t>Mar. 31, 2018USD ($)installment</t>
  </si>
  <si>
    <t>Mar. 31, 2017USD ($)installment</t>
  </si>
  <si>
    <t>Dec. 01, 2016USD ($)</t>
  </si>
  <si>
    <t>Base Rate</t>
  </si>
  <si>
    <t>Interest rate basis</t>
  </si>
  <si>
    <t>Eurodollar</t>
  </si>
  <si>
    <t>Eurodollar Rate</t>
  </si>
  <si>
    <t>Applicable margin (as a percent)</t>
  </si>
  <si>
    <t>1.00%</t>
  </si>
  <si>
    <t>Prime Rate</t>
  </si>
  <si>
    <t>prime rate</t>
  </si>
  <si>
    <t>Federal Funds Rate</t>
  </si>
  <si>
    <t>0.50%</t>
  </si>
  <si>
    <t>Secured Debt</t>
  </si>
  <si>
    <t>Maximum borrowing capacity under senior secured credit facility</t>
  </si>
  <si>
    <t>Outstanding borrowings</t>
  </si>
  <si>
    <t>Number of quarterly installments | installment</t>
  </si>
  <si>
    <t>Periodic repayment</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Secured Debt | Scenario Forecast</t>
  </si>
  <si>
    <t>Secured Debt | London Interbank Offered Rate L I B O R</t>
  </si>
  <si>
    <t>LIBOR</t>
  </si>
  <si>
    <t>Secured Debt | Base Rate</t>
  </si>
  <si>
    <t>2.50%</t>
  </si>
  <si>
    <t>Revolving Credit Facility</t>
  </si>
  <si>
    <t>Revolving Credit Facility | Eurodollar</t>
  </si>
  <si>
    <t>3.50%</t>
  </si>
  <si>
    <t>Maximum | Secured Debt | London Interbank Offered Rate L I B O R</t>
  </si>
  <si>
    <t>4.00%</t>
  </si>
  <si>
    <t>FINANCING ARRANGEMENTS AND LONG-TERM DEBT - Compass Convertible Notes (Details) $ / shares in Units, $ in Thousands</t>
  </si>
  <si>
    <t>Jan. 04, 2011USD ($)$ / shares</t>
  </si>
  <si>
    <t>Dec. 31, 2016USD ($)</t>
  </si>
  <si>
    <t>Issuance of debt</t>
  </si>
  <si>
    <t>Amount outstanding</t>
  </si>
  <si>
    <t>C C G H Limited | Convertible Notes Payable</t>
  </si>
  <si>
    <t>Rate of interest (as a percent)</t>
  </si>
  <si>
    <t>3.875%</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Alsbridge | Note payable</t>
  </si>
  <si>
    <t>Debt, face amount</t>
  </si>
  <si>
    <t>Minimum | C C G H Limited | Convertible Notes Payable</t>
  </si>
  <si>
    <t>Trigger Event condition related to minimum market price of common stock on the Nasdaq Global market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1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2836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70</v>
      </c>
      <c r="C3" s="7" t="n">
        <v>34485</v>
      </c>
    </row>
    <row r="4" spans="1:3">
      <c r="A4" s="4" t="s">
        <v>28</v>
      </c>
      <c r="B4" s="5" t="n">
        <v>69986</v>
      </c>
      <c r="C4" s="5" t="n">
        <v>64662</v>
      </c>
    </row>
    <row r="5" spans="1:3">
      <c r="A5" s="4" t="s">
        <v>29</v>
      </c>
      <c r="C5" s="5" t="n">
        <v>1730</v>
      </c>
    </row>
    <row r="6" spans="1:3">
      <c r="A6" s="4" t="s">
        <v>30</v>
      </c>
      <c r="B6" s="5" t="n">
        <v>4644</v>
      </c>
      <c r="C6" s="5" t="n">
        <v>5374</v>
      </c>
    </row>
    <row r="7" spans="1:3">
      <c r="A7" s="4" t="s">
        <v>31</v>
      </c>
      <c r="B7" s="5" t="n">
        <v>100100</v>
      </c>
      <c r="C7" s="5" t="n">
        <v>106251</v>
      </c>
    </row>
    <row r="8" spans="1:3">
      <c r="A8" s="4" t="s">
        <v>32</v>
      </c>
      <c r="B8" s="5" t="n">
        <v>89</v>
      </c>
      <c r="C8" s="5" t="n">
        <v>497</v>
      </c>
    </row>
    <row r="9" spans="1:3">
      <c r="A9" s="4" t="s">
        <v>33</v>
      </c>
      <c r="B9" s="5" t="n">
        <v>4408</v>
      </c>
      <c r="C9" s="5" t="n">
        <v>4789</v>
      </c>
    </row>
    <row r="10" spans="1:3">
      <c r="A10" s="4" t="s">
        <v>34</v>
      </c>
      <c r="B10" s="5" t="n">
        <v>86162</v>
      </c>
      <c r="C10" s="5" t="n">
        <v>85940</v>
      </c>
    </row>
    <row r="11" spans="1:3">
      <c r="A11" s="4" t="s">
        <v>35</v>
      </c>
      <c r="B11" s="5" t="n">
        <v>30334</v>
      </c>
      <c r="C11" s="5" t="n">
        <v>35113</v>
      </c>
    </row>
    <row r="12" spans="1:3">
      <c r="A12" s="4" t="s">
        <v>36</v>
      </c>
      <c r="B12" s="5" t="n">
        <v>4496</v>
      </c>
      <c r="C12" s="5" t="n">
        <v>2532</v>
      </c>
    </row>
    <row r="13" spans="1:3">
      <c r="A13" s="4" t="s">
        <v>37</v>
      </c>
      <c r="B13" s="5" t="n">
        <v>225589</v>
      </c>
      <c r="C13" s="5" t="n">
        <v>235122</v>
      </c>
    </row>
    <row r="14" spans="1:3">
      <c r="A14" s="3" t="s">
        <v>38</v>
      </c>
    </row>
    <row r="15" spans="1:3">
      <c r="A15" s="4" t="s">
        <v>39</v>
      </c>
      <c r="B15" s="5" t="n">
        <v>8055</v>
      </c>
      <c r="C15" s="5" t="n">
        <v>9724</v>
      </c>
    </row>
    <row r="16" spans="1:3">
      <c r="A16" s="4" t="s">
        <v>40</v>
      </c>
      <c r="B16" s="5" t="n">
        <v>7126</v>
      </c>
      <c r="C16" s="5" t="n">
        <v>5546</v>
      </c>
    </row>
    <row r="17" spans="1:3">
      <c r="A17" s="4" t="s">
        <v>41</v>
      </c>
      <c r="B17" s="5" t="n">
        <v>9197</v>
      </c>
      <c r="C17" s="5" t="n">
        <v>9112</v>
      </c>
    </row>
    <row r="18" spans="1:3">
      <c r="A18" s="4" t="s">
        <v>42</v>
      </c>
      <c r="B18" s="5" t="n">
        <v>22128</v>
      </c>
      <c r="C18" s="5" t="n">
        <v>27971</v>
      </c>
    </row>
    <row r="19" spans="1:3">
      <c r="A19" s="4" t="s">
        <v>43</v>
      </c>
      <c r="B19" s="5" t="n">
        <v>46506</v>
      </c>
      <c r="C19" s="5" t="n">
        <v>52353</v>
      </c>
    </row>
    <row r="20" spans="1:3">
      <c r="A20" s="4" t="s">
        <v>44</v>
      </c>
      <c r="B20" s="5" t="n">
        <v>112577</v>
      </c>
      <c r="C20" s="5" t="n">
        <v>116485</v>
      </c>
    </row>
    <row r="21" spans="1:3">
      <c r="A21" s="4" t="s">
        <v>45</v>
      </c>
      <c r="C21" s="5" t="n">
        <v>396</v>
      </c>
    </row>
    <row r="22" spans="1:3">
      <c r="A22" s="4" t="s">
        <v>46</v>
      </c>
      <c r="B22" s="5" t="n">
        <v>6772</v>
      </c>
      <c r="C22" s="5" t="n">
        <v>7476</v>
      </c>
    </row>
    <row r="23" spans="1:3">
      <c r="A23" s="4" t="s">
        <v>47</v>
      </c>
      <c r="B23" s="5" t="n">
        <v>165855</v>
      </c>
      <c r="C23" s="5" t="n">
        <v>176710</v>
      </c>
    </row>
    <row r="24" spans="1:3">
      <c r="A24" s="4" t="s">
        <v>48</v>
      </c>
      <c r="B24" s="4" t="s">
        <v>49</v>
      </c>
      <c r="C24" s="4" t="s">
        <v>49</v>
      </c>
    </row>
    <row r="25" spans="1:3">
      <c r="A25" s="4" t="s">
        <v>50</v>
      </c>
      <c r="C25" s="5" t="n">
        <v>1376</v>
      </c>
    </row>
    <row r="26" spans="1:3">
      <c r="A26" s="3" t="s">
        <v>51</v>
      </c>
    </row>
    <row r="27" spans="1:3">
      <c r="A27" s="4" t="s">
        <v>52</v>
      </c>
      <c r="B27" s="4" t="s">
        <v>49</v>
      </c>
      <c r="C27" s="4" t="s">
        <v>49</v>
      </c>
    </row>
    <row r="28" spans="1:3">
      <c r="A28" s="4" t="s">
        <v>53</v>
      </c>
      <c r="B28" s="5" t="n">
        <v>44</v>
      </c>
      <c r="C28" s="5" t="n">
        <v>44</v>
      </c>
    </row>
    <row r="29" spans="1:3">
      <c r="A29" s="4" t="s">
        <v>54</v>
      </c>
      <c r="B29" s="5" t="n">
        <v>227309</v>
      </c>
      <c r="C29" s="5" t="n">
        <v>228692</v>
      </c>
    </row>
    <row r="30" spans="1:3">
      <c r="A30" s="4" t="s">
        <v>55</v>
      </c>
      <c r="B30" s="5" t="n">
        <v>-4577</v>
      </c>
      <c r="C30" s="5" t="n">
        <v>-8216</v>
      </c>
    </row>
    <row r="31" spans="1:3">
      <c r="A31" s="4" t="s">
        <v>56</v>
      </c>
      <c r="B31" s="5" t="n">
        <v>-6451</v>
      </c>
      <c r="C31" s="5" t="n">
        <v>-7800</v>
      </c>
    </row>
    <row r="32" spans="1:3">
      <c r="A32" s="4" t="s">
        <v>57</v>
      </c>
      <c r="B32" s="5" t="n">
        <v>-156591</v>
      </c>
      <c r="C32" s="5" t="n">
        <v>-155684</v>
      </c>
    </row>
    <row r="33" spans="1:3">
      <c r="A33" s="4" t="s">
        <v>58</v>
      </c>
      <c r="B33" s="5" t="n">
        <v>59734</v>
      </c>
      <c r="C33" s="5" t="n">
        <v>57036</v>
      </c>
    </row>
    <row r="34" spans="1:3">
      <c r="A34" s="4" t="s">
        <v>59</v>
      </c>
      <c r="B34" s="7" t="n">
        <v>225589</v>
      </c>
      <c r="C34" s="7" t="n">
        <v>235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9</v>
      </c>
      <c r="B1" s="2" t="s">
        <v>1</v>
      </c>
    </row>
    <row r="2" spans="1:4">
      <c r="B2" s="2" t="s">
        <v>2</v>
      </c>
      <c r="C2" s="2" t="s">
        <v>73</v>
      </c>
      <c r="D2" s="2" t="s">
        <v>25</v>
      </c>
    </row>
    <row r="3" spans="1:4">
      <c r="A3" s="3" t="s">
        <v>180</v>
      </c>
    </row>
    <row r="4" spans="1:4">
      <c r="A4" s="4" t="s">
        <v>181</v>
      </c>
      <c r="B4" s="7" t="n">
        <v>122500</v>
      </c>
      <c r="D4" s="7" t="n">
        <v>125300</v>
      </c>
    </row>
    <row r="5" spans="1:4">
      <c r="A5" s="3" t="s">
        <v>182</v>
      </c>
    </row>
    <row r="6" spans="1:4">
      <c r="A6" s="4" t="s">
        <v>183</v>
      </c>
      <c r="B6" s="5" t="n">
        <v>6073</v>
      </c>
      <c r="C6" s="7" t="n">
        <v>4019</v>
      </c>
    </row>
    <row r="7" spans="1:4">
      <c r="A7" s="4" t="s">
        <v>128</v>
      </c>
      <c r="B7" s="5" t="n">
        <v>-3245</v>
      </c>
      <c r="C7" s="5" t="n">
        <v>-2483</v>
      </c>
    </row>
    <row r="8" spans="1:4">
      <c r="A8" s="4" t="s">
        <v>184</v>
      </c>
      <c r="C8" s="5" t="n">
        <v>4634</v>
      </c>
    </row>
    <row r="9" spans="1:4">
      <c r="A9" s="4" t="s">
        <v>111</v>
      </c>
      <c r="C9" s="5" t="n">
        <v>-19</v>
      </c>
    </row>
    <row r="10" spans="1:4">
      <c r="A10" s="4" t="s">
        <v>185</v>
      </c>
      <c r="B10" s="5" t="n">
        <v>739</v>
      </c>
      <c r="C10" s="5" t="n">
        <v>152</v>
      </c>
    </row>
    <row r="11" spans="1:4">
      <c r="A11" s="4" t="s">
        <v>186</v>
      </c>
      <c r="B11" s="5" t="n">
        <v>98</v>
      </c>
      <c r="C11" s="5" t="n">
        <v>-40</v>
      </c>
    </row>
    <row r="12" spans="1:4">
      <c r="A12" s="4" t="s">
        <v>187</v>
      </c>
      <c r="B12" s="7" t="n">
        <v>3665</v>
      </c>
      <c r="C12" s="7" t="n">
        <v>6263</v>
      </c>
    </row>
    <row r="13" spans="1:4">
      <c r="A13" s="4" t="s">
        <v>188</v>
      </c>
    </row>
    <row r="14" spans="1:4">
      <c r="A14" s="3" t="s">
        <v>180</v>
      </c>
    </row>
    <row r="15" spans="1:4">
      <c r="A15" s="4" t="s">
        <v>189</v>
      </c>
      <c r="B15" s="4" t="s">
        <v>190</v>
      </c>
    </row>
    <row r="16" spans="1:4">
      <c r="A16" s="4" t="s">
        <v>191</v>
      </c>
      <c r="B16" s="4" t="s">
        <v>192</v>
      </c>
    </row>
    <row r="17" spans="1:4">
      <c r="A17" s="4" t="s">
        <v>193</v>
      </c>
    </row>
    <row r="18" spans="1:4">
      <c r="A18" s="3" t="s">
        <v>180</v>
      </c>
    </row>
    <row r="19" spans="1:4">
      <c r="A19" s="4" t="s">
        <v>189</v>
      </c>
      <c r="B19" s="4" t="s">
        <v>194</v>
      </c>
    </row>
    <row r="20" spans="1:4">
      <c r="A20" s="4" t="s">
        <v>191</v>
      </c>
      <c r="B20" s="4" t="s">
        <v>195</v>
      </c>
    </row>
    <row r="21" spans="1:4">
      <c r="A21" s="10" t="n">
        <v>3</v>
      </c>
    </row>
    <row r="22" spans="1:4">
      <c r="A22" s="3" t="s">
        <v>180</v>
      </c>
    </row>
    <row r="23" spans="1:4">
      <c r="A23" s="4" t="s">
        <v>196</v>
      </c>
      <c r="B23" s="7" t="n">
        <v>122400</v>
      </c>
      <c r="D23" s="5" t="n">
        <v>124900</v>
      </c>
    </row>
    <row r="24" spans="1:4">
      <c r="A24" s="4" t="s">
        <v>197</v>
      </c>
    </row>
    <row r="25" spans="1:4">
      <c r="A25" s="3" t="s">
        <v>198</v>
      </c>
    </row>
    <row r="26" spans="1:4">
      <c r="A26" s="4" t="s">
        <v>199</v>
      </c>
      <c r="B26" s="5" t="n">
        <v>5533</v>
      </c>
      <c r="D26" s="5" t="n">
        <v>22</v>
      </c>
    </row>
    <row r="27" spans="1:4">
      <c r="A27" s="4" t="s">
        <v>200</v>
      </c>
      <c r="B27" s="5" t="n">
        <v>5533</v>
      </c>
      <c r="D27" s="5" t="n">
        <v>22</v>
      </c>
    </row>
    <row r="28" spans="1:4">
      <c r="A28" s="3" t="s">
        <v>180</v>
      </c>
    </row>
    <row r="29" spans="1:4">
      <c r="A29" s="4" t="s">
        <v>201</v>
      </c>
      <c r="B29" s="5" t="n">
        <v>3665</v>
      </c>
      <c r="D29" s="5" t="n">
        <v>6073</v>
      </c>
    </row>
    <row r="30" spans="1:4">
      <c r="A30" s="4" t="s">
        <v>200</v>
      </c>
      <c r="B30" s="5" t="n">
        <v>3665</v>
      </c>
    </row>
    <row r="31" spans="1:4">
      <c r="A31" s="4" t="s">
        <v>202</v>
      </c>
    </row>
    <row r="32" spans="1:4">
      <c r="A32" s="3" t="s">
        <v>198</v>
      </c>
    </row>
    <row r="33" spans="1:4">
      <c r="A33" s="4" t="s">
        <v>199</v>
      </c>
      <c r="B33" s="5" t="n">
        <v>5533</v>
      </c>
      <c r="D33" s="5" t="n">
        <v>22</v>
      </c>
    </row>
    <row r="34" spans="1:4">
      <c r="A34" s="4" t="s">
        <v>200</v>
      </c>
      <c r="B34" s="5" t="n">
        <v>5533</v>
      </c>
      <c r="D34" s="5" t="n">
        <v>22</v>
      </c>
    </row>
    <row r="35" spans="1:4">
      <c r="A35" s="4" t="s">
        <v>203</v>
      </c>
    </row>
    <row r="36" spans="1:4">
      <c r="A36" s="3" t="s">
        <v>180</v>
      </c>
    </row>
    <row r="37" spans="1:4">
      <c r="A37" s="4" t="s">
        <v>201</v>
      </c>
      <c r="B37" s="5" t="n">
        <v>3665</v>
      </c>
      <c r="D37" s="7" t="n">
        <v>6073</v>
      </c>
    </row>
    <row r="38" spans="1:4">
      <c r="A38" s="4" t="s">
        <v>200</v>
      </c>
      <c r="B38" s="7" t="n">
        <v>36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4</v>
      </c>
      <c r="B1" s="2" t="s">
        <v>72</v>
      </c>
      <c r="D1" s="2" t="s">
        <v>1</v>
      </c>
    </row>
    <row r="2" spans="1:6">
      <c r="B2" s="2" t="s">
        <v>2</v>
      </c>
      <c r="C2" s="2" t="s">
        <v>73</v>
      </c>
      <c r="D2" s="2" t="s">
        <v>2</v>
      </c>
      <c r="E2" s="2" t="s">
        <v>73</v>
      </c>
      <c r="F2" s="2" t="s">
        <v>25</v>
      </c>
    </row>
    <row r="3" spans="1:6">
      <c r="A3" s="3" t="s">
        <v>163</v>
      </c>
    </row>
    <row r="4" spans="1:6">
      <c r="A4" s="4" t="s">
        <v>205</v>
      </c>
      <c r="B4" s="7" t="n">
        <v>-923</v>
      </c>
      <c r="C4" s="7" t="n">
        <v>1234</v>
      </c>
      <c r="D4" s="7" t="n">
        <v>-915</v>
      </c>
      <c r="E4" s="7" t="n">
        <v>1105</v>
      </c>
    </row>
    <row r="5" spans="1:6">
      <c r="A5" s="4" t="s">
        <v>206</v>
      </c>
      <c r="F5" s="7" t="n">
        <v>1730</v>
      </c>
    </row>
    <row r="6" spans="1:6">
      <c r="A6" s="4" t="s">
        <v>207</v>
      </c>
    </row>
    <row r="7" spans="1:6">
      <c r="A7" s="3" t="s">
        <v>163</v>
      </c>
    </row>
    <row r="8" spans="1:6">
      <c r="A8" s="4" t="s">
        <v>206</v>
      </c>
      <c r="B8" s="5" t="n">
        <v>-1500</v>
      </c>
      <c r="D8" s="5" t="n">
        <v>-1500</v>
      </c>
    </row>
    <row r="9" spans="1:6">
      <c r="A9" s="4" t="s">
        <v>208</v>
      </c>
      <c r="B9" s="7" t="n">
        <v>1500</v>
      </c>
      <c r="D9" s="5" t="n">
        <v>1500</v>
      </c>
    </row>
    <row r="10" spans="1:6">
      <c r="A10" s="4" t="s">
        <v>209</v>
      </c>
    </row>
    <row r="11" spans="1:6">
      <c r="A11" s="3" t="s">
        <v>163</v>
      </c>
    </row>
    <row r="12" spans="1:6">
      <c r="A12" s="4" t="s">
        <v>205</v>
      </c>
      <c r="D12" s="7" t="n">
        <v>3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10</v>
      </c>
      <c r="B1" s="2" t="s">
        <v>72</v>
      </c>
      <c r="C1" s="2" t="s">
        <v>1</v>
      </c>
    </row>
    <row r="2" spans="1:3">
      <c r="B2" s="2" t="s">
        <v>2</v>
      </c>
      <c r="C2" s="2" t="s">
        <v>2</v>
      </c>
    </row>
    <row r="3" spans="1:3">
      <c r="A3" s="4" t="s">
        <v>211</v>
      </c>
    </row>
    <row r="4" spans="1:3">
      <c r="A4" s="3" t="s">
        <v>212</v>
      </c>
    </row>
    <row r="5" spans="1:3">
      <c r="A5" s="4" t="s">
        <v>213</v>
      </c>
      <c r="B5" s="5" t="n">
        <v>34374</v>
      </c>
      <c r="C5" s="5" t="n">
        <v>34374</v>
      </c>
    </row>
    <row r="6" spans="1:3">
      <c r="A6" s="4" t="s">
        <v>214</v>
      </c>
    </row>
    <row r="7" spans="1:3">
      <c r="A7" s="3" t="s">
        <v>212</v>
      </c>
    </row>
    <row r="8" spans="1:3">
      <c r="A8" s="4" t="s">
        <v>213</v>
      </c>
      <c r="B8" s="5" t="n">
        <v>1200000</v>
      </c>
      <c r="C8" s="5" t="n">
        <v>2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2</v>
      </c>
      <c r="D1" s="2" t="s">
        <v>1</v>
      </c>
    </row>
    <row r="2" spans="1:5">
      <c r="B2" s="2" t="s">
        <v>2</v>
      </c>
      <c r="C2" s="2" t="s">
        <v>73</v>
      </c>
      <c r="D2" s="2" t="s">
        <v>2</v>
      </c>
      <c r="E2" s="2" t="s">
        <v>73</v>
      </c>
    </row>
    <row r="3" spans="1:5">
      <c r="A3" s="3" t="s">
        <v>216</v>
      </c>
    </row>
    <row r="4" spans="1:5">
      <c r="A4" s="4" t="s">
        <v>88</v>
      </c>
      <c r="B4" s="7" t="n">
        <v>-302</v>
      </c>
      <c r="C4" s="7" t="n">
        <v>1612</v>
      </c>
      <c r="D4" s="7" t="n">
        <v>-908</v>
      </c>
      <c r="E4" s="7" t="n">
        <v>913</v>
      </c>
    </row>
    <row r="5" spans="1:5">
      <c r="A5" s="4" t="s">
        <v>217</v>
      </c>
      <c r="B5" s="5" t="n">
        <v>43058</v>
      </c>
      <c r="C5" s="5" t="n">
        <v>35609</v>
      </c>
      <c r="D5" s="5" t="n">
        <v>42687</v>
      </c>
      <c r="E5" s="5" t="n">
        <v>36475</v>
      </c>
    </row>
    <row r="6" spans="1:5">
      <c r="A6" s="4" t="s">
        <v>218</v>
      </c>
      <c r="B6" s="9" t="n">
        <v>-0.01</v>
      </c>
      <c r="C6" s="9" t="n">
        <v>0.05</v>
      </c>
      <c r="D6" s="9" t="n">
        <v>-0.02</v>
      </c>
      <c r="E6" s="9" t="n">
        <v>0.03</v>
      </c>
    </row>
    <row r="7" spans="1:5">
      <c r="A7" s="3" t="s">
        <v>219</v>
      </c>
    </row>
    <row r="8" spans="1:5">
      <c r="A8" s="4" t="s">
        <v>88</v>
      </c>
      <c r="B8" s="7" t="n">
        <v>-302</v>
      </c>
      <c r="C8" s="7" t="n">
        <v>1612</v>
      </c>
      <c r="D8" s="7" t="n">
        <v>-908</v>
      </c>
      <c r="E8" s="7" t="n">
        <v>913</v>
      </c>
    </row>
    <row r="9" spans="1:5">
      <c r="A9" s="4" t="s">
        <v>220</v>
      </c>
      <c r="C9" s="5" t="n">
        <v>9</v>
      </c>
      <c r="E9" s="5" t="n">
        <v>23</v>
      </c>
    </row>
    <row r="10" spans="1:5">
      <c r="A10" s="4" t="s">
        <v>221</v>
      </c>
      <c r="B10" s="7" t="n">
        <v>-302</v>
      </c>
      <c r="C10" s="7" t="n">
        <v>1621</v>
      </c>
      <c r="D10" s="7" t="n">
        <v>-908</v>
      </c>
      <c r="E10" s="7" t="n">
        <v>936</v>
      </c>
    </row>
    <row r="11" spans="1:5">
      <c r="A11" s="4" t="s">
        <v>222</v>
      </c>
      <c r="B11" s="5" t="n">
        <v>43058</v>
      </c>
      <c r="C11" s="5" t="n">
        <v>35609</v>
      </c>
      <c r="D11" s="5" t="n">
        <v>42687</v>
      </c>
      <c r="E11" s="5" t="n">
        <v>36475</v>
      </c>
    </row>
    <row r="12" spans="1:5">
      <c r="A12" s="4" t="s">
        <v>223</v>
      </c>
      <c r="C12" s="5" t="n">
        <v>1110</v>
      </c>
      <c r="E12" s="5" t="n">
        <v>554</v>
      </c>
    </row>
    <row r="13" spans="1:5">
      <c r="A13" s="4" t="s">
        <v>224</v>
      </c>
      <c r="B13" s="5" t="n">
        <v>43058</v>
      </c>
      <c r="C13" s="5" t="n">
        <v>36719</v>
      </c>
      <c r="D13" s="5" t="n">
        <v>42687</v>
      </c>
      <c r="E13" s="5" t="n">
        <v>37029</v>
      </c>
    </row>
    <row r="14" spans="1:5">
      <c r="A14" s="4" t="s">
        <v>225</v>
      </c>
      <c r="B14" s="9" t="n">
        <v>-0.01</v>
      </c>
      <c r="C14" s="9" t="n">
        <v>0.04</v>
      </c>
      <c r="D14" s="9" t="n">
        <v>-0.02</v>
      </c>
      <c r="E14" s="9" t="n">
        <v>0.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6</v>
      </c>
      <c r="B1" s="2" t="s">
        <v>72</v>
      </c>
      <c r="D1" s="2" t="s">
        <v>1</v>
      </c>
    </row>
    <row r="2" spans="1:5">
      <c r="B2" s="2" t="s">
        <v>2</v>
      </c>
      <c r="C2" s="2" t="s">
        <v>73</v>
      </c>
      <c r="D2" s="2" t="s">
        <v>2</v>
      </c>
      <c r="E2" s="2" t="s">
        <v>73</v>
      </c>
    </row>
    <row r="3" spans="1:5">
      <c r="A3" s="3" t="s">
        <v>147</v>
      </c>
    </row>
    <row r="4" spans="1:5">
      <c r="A4" s="4" t="s">
        <v>227</v>
      </c>
      <c r="B4" s="4" t="s">
        <v>228</v>
      </c>
      <c r="C4" s="4" t="s">
        <v>229</v>
      </c>
      <c r="D4" s="4" t="s">
        <v>230</v>
      </c>
      <c r="E4" s="4" t="s">
        <v>231</v>
      </c>
    </row>
    <row r="5" spans="1:5">
      <c r="A5" s="4" t="s">
        <v>232</v>
      </c>
      <c r="B5" s="7" t="n">
        <v>1228</v>
      </c>
      <c r="C5" s="7" t="n">
        <v>-2897</v>
      </c>
      <c r="D5" s="7" t="n">
        <v>1791</v>
      </c>
      <c r="E5" s="7" t="n">
        <v>-2117</v>
      </c>
    </row>
    <row r="6" spans="1:5">
      <c r="A6" s="4" t="s">
        <v>233</v>
      </c>
      <c r="B6" s="5" t="n">
        <v>3100</v>
      </c>
      <c r="D6" s="5" t="n">
        <v>3100</v>
      </c>
    </row>
    <row r="7" spans="1:5">
      <c r="A7" s="4" t="s">
        <v>234</v>
      </c>
      <c r="B7" s="5" t="n">
        <v>3100</v>
      </c>
      <c r="D7" s="5" t="n">
        <v>3100</v>
      </c>
    </row>
    <row r="8" spans="1:5">
      <c r="A8" s="4" t="s">
        <v>235</v>
      </c>
      <c r="B8" s="7" t="n">
        <v>1100</v>
      </c>
      <c r="D8" s="7" t="n">
        <v>1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36</v>
      </c>
      <c r="B1" s="2" t="s">
        <v>72</v>
      </c>
      <c r="C1" s="2" t="s">
        <v>1</v>
      </c>
    </row>
    <row r="2" spans="1:7">
      <c r="B2" s="2" t="s">
        <v>2</v>
      </c>
      <c r="C2" s="2" t="s">
        <v>2</v>
      </c>
      <c r="D2" s="2" t="s">
        <v>237</v>
      </c>
      <c r="E2" s="2" t="s">
        <v>25</v>
      </c>
      <c r="F2" s="2" t="s">
        <v>73</v>
      </c>
      <c r="G2" s="2" t="s">
        <v>238</v>
      </c>
    </row>
    <row r="3" spans="1:7">
      <c r="A3" s="3" t="s">
        <v>239</v>
      </c>
    </row>
    <row r="4" spans="1:7">
      <c r="A4" s="4" t="s">
        <v>240</v>
      </c>
      <c r="B4" s="7" t="n">
        <v>3665</v>
      </c>
      <c r="C4" s="7" t="n">
        <v>3665</v>
      </c>
      <c r="E4" s="7" t="n">
        <v>6073</v>
      </c>
      <c r="F4" s="7" t="n">
        <v>6263</v>
      </c>
      <c r="G4" s="7" t="n">
        <v>4019</v>
      </c>
    </row>
    <row r="5" spans="1:7">
      <c r="A5" s="4" t="s">
        <v>241</v>
      </c>
      <c r="C5" s="5" t="n">
        <v>300</v>
      </c>
    </row>
    <row r="6" spans="1:7">
      <c r="A6" s="4" t="s">
        <v>78</v>
      </c>
    </row>
    <row r="7" spans="1:7">
      <c r="A7" s="3" t="s">
        <v>239</v>
      </c>
    </row>
    <row r="8" spans="1:7">
      <c r="A8" s="4" t="s">
        <v>241</v>
      </c>
      <c r="B8" s="5" t="n">
        <v>1000</v>
      </c>
    </row>
    <row r="9" spans="1:7">
      <c r="A9" s="4" t="s">
        <v>242</v>
      </c>
    </row>
    <row r="10" spans="1:7">
      <c r="A10" s="3" t="s">
        <v>239</v>
      </c>
    </row>
    <row r="11" spans="1:7">
      <c r="A11" s="4" t="s">
        <v>240</v>
      </c>
      <c r="B11" s="5" t="n">
        <v>600</v>
      </c>
      <c r="C11" s="5" t="n">
        <v>600</v>
      </c>
    </row>
    <row r="12" spans="1:7">
      <c r="A12" s="4" t="s">
        <v>243</v>
      </c>
      <c r="D12" s="7" t="n">
        <v>500</v>
      </c>
    </row>
    <row r="13" spans="1:7">
      <c r="A13" s="4" t="s">
        <v>244</v>
      </c>
    </row>
    <row r="14" spans="1:7">
      <c r="A14" s="3" t="s">
        <v>239</v>
      </c>
    </row>
    <row r="15" spans="1:7">
      <c r="A15" s="4" t="s">
        <v>245</v>
      </c>
      <c r="B15" s="5" t="n">
        <v>300</v>
      </c>
      <c r="C15" s="5" t="n">
        <v>300</v>
      </c>
    </row>
    <row r="16" spans="1:7">
      <c r="A16" s="4" t="s">
        <v>246</v>
      </c>
    </row>
    <row r="17" spans="1:7">
      <c r="A17" s="3" t="s">
        <v>239</v>
      </c>
    </row>
    <row r="18" spans="1:7">
      <c r="A18" s="4" t="s">
        <v>240</v>
      </c>
      <c r="B18" s="5" t="n">
        <v>900</v>
      </c>
      <c r="C18" s="5" t="n">
        <v>900</v>
      </c>
    </row>
    <row r="19" spans="1:7">
      <c r="A19" s="4" t="s">
        <v>247</v>
      </c>
      <c r="B19" s="5" t="n">
        <v>100</v>
      </c>
      <c r="C19" s="5" t="n">
        <v>100</v>
      </c>
    </row>
    <row r="20" spans="1:7">
      <c r="A20" s="4" t="s">
        <v>248</v>
      </c>
    </row>
    <row r="21" spans="1:7">
      <c r="A21" s="3" t="s">
        <v>239</v>
      </c>
    </row>
    <row r="22" spans="1:7">
      <c r="A22" s="4" t="s">
        <v>245</v>
      </c>
      <c r="B22" s="5" t="n">
        <v>600</v>
      </c>
      <c r="C22" s="5" t="n">
        <v>600</v>
      </c>
    </row>
    <row r="23" spans="1:7">
      <c r="A23" s="4" t="s">
        <v>249</v>
      </c>
    </row>
    <row r="24" spans="1:7">
      <c r="A24" s="3" t="s">
        <v>239</v>
      </c>
    </row>
    <row r="25" spans="1:7">
      <c r="A25" s="4" t="s">
        <v>240</v>
      </c>
      <c r="B25" s="5" t="n">
        <v>2100</v>
      </c>
      <c r="C25" s="5" t="n">
        <v>2100</v>
      </c>
    </row>
    <row r="26" spans="1:7">
      <c r="A26" s="4" t="s">
        <v>243</v>
      </c>
      <c r="B26" s="5" t="n">
        <v>2100</v>
      </c>
      <c r="C26" s="5" t="n">
        <v>2100</v>
      </c>
    </row>
    <row r="27" spans="1:7">
      <c r="A27" s="4" t="s">
        <v>250</v>
      </c>
    </row>
    <row r="28" spans="1:7">
      <c r="A28" s="3" t="s">
        <v>239</v>
      </c>
    </row>
    <row r="29" spans="1:7">
      <c r="A29" s="4" t="s">
        <v>245</v>
      </c>
      <c r="B29" s="5" t="n">
        <v>1100</v>
      </c>
      <c r="C29" s="5" t="n">
        <v>1100</v>
      </c>
    </row>
    <row r="30" spans="1:7">
      <c r="A30" s="4" t="s">
        <v>251</v>
      </c>
    </row>
    <row r="31" spans="1:7">
      <c r="A31" s="3" t="s">
        <v>239</v>
      </c>
    </row>
    <row r="32" spans="1:7">
      <c r="A32" s="4" t="s">
        <v>240</v>
      </c>
      <c r="B32" s="7" t="n">
        <v>100</v>
      </c>
      <c r="C32" s="7" t="n">
        <v>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252</v>
      </c>
      <c r="B1" s="2" t="s">
        <v>253</v>
      </c>
      <c r="C1" s="2" t="s">
        <v>2</v>
      </c>
      <c r="D1" s="2" t="s">
        <v>73</v>
      </c>
      <c r="E1" s="2" t="s">
        <v>2</v>
      </c>
      <c r="F1" s="2" t="s">
        <v>73</v>
      </c>
    </row>
    <row r="2" spans="1:6">
      <c r="A2" s="4" t="s">
        <v>254</v>
      </c>
      <c r="C2" s="7" t="n">
        <v>-3</v>
      </c>
      <c r="D2" s="7" t="n">
        <v>51</v>
      </c>
      <c r="E2" s="7" t="n">
        <v>32</v>
      </c>
      <c r="F2" s="7" t="n">
        <v>99</v>
      </c>
    </row>
    <row r="3" spans="1:6">
      <c r="A3" s="4" t="s">
        <v>255</v>
      </c>
    </row>
    <row r="4" spans="1:6">
      <c r="A4" s="4" t="s">
        <v>256</v>
      </c>
      <c r="E4" s="5" t="n">
        <v>1376</v>
      </c>
      <c r="F4" s="5" t="n">
        <v>939</v>
      </c>
    </row>
    <row r="5" spans="1:6">
      <c r="A5" s="4" t="s">
        <v>254</v>
      </c>
      <c r="E5" s="5" t="n">
        <v>32</v>
      </c>
      <c r="F5" s="5" t="n">
        <v>99</v>
      </c>
    </row>
    <row r="6" spans="1:6">
      <c r="A6" s="4" t="s">
        <v>257</v>
      </c>
      <c r="E6" s="5" t="n">
        <v>-30</v>
      </c>
      <c r="F6" s="5" t="n">
        <v>38</v>
      </c>
    </row>
    <row r="7" spans="1:6">
      <c r="A7" s="4" t="s">
        <v>258</v>
      </c>
      <c r="E7" s="5" t="n">
        <v>-1377</v>
      </c>
    </row>
    <row r="8" spans="1:6">
      <c r="A8" s="4" t="s">
        <v>259</v>
      </c>
      <c r="E8" s="7" t="n">
        <v>-1</v>
      </c>
    </row>
    <row r="9" spans="1:6">
      <c r="A9" s="4" t="s">
        <v>260</v>
      </c>
      <c r="D9" s="7" t="n">
        <v>1076</v>
      </c>
      <c r="F9" s="7" t="n">
        <v>1076</v>
      </c>
    </row>
    <row r="10" spans="1:6">
      <c r="A10" s="4" t="s">
        <v>261</v>
      </c>
    </row>
    <row r="11" spans="1:6">
      <c r="A11" s="4" t="s">
        <v>262</v>
      </c>
      <c r="B11" s="4" t="s">
        <v>263</v>
      </c>
    </row>
    <row r="12" spans="1:6">
      <c r="A12" s="4" t="s">
        <v>264</v>
      </c>
      <c r="B12" s="7" t="n">
        <v>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265</v>
      </c>
      <c r="B1" s="2" t="s">
        <v>72</v>
      </c>
      <c r="D1" s="2" t="s">
        <v>1</v>
      </c>
    </row>
    <row r="2" spans="1:5">
      <c r="B2" s="2" t="s">
        <v>266</v>
      </c>
      <c r="C2" s="2" t="s">
        <v>267</v>
      </c>
      <c r="D2" s="2" t="s">
        <v>268</v>
      </c>
      <c r="E2" s="2" t="s">
        <v>267</v>
      </c>
    </row>
    <row r="3" spans="1:5">
      <c r="A3" s="3" t="s">
        <v>269</v>
      </c>
    </row>
    <row r="4" spans="1:5">
      <c r="A4" s="4" t="s">
        <v>270</v>
      </c>
      <c r="D4" s="5" t="n">
        <v>1</v>
      </c>
    </row>
    <row r="5" spans="1:5">
      <c r="A5" s="4" t="s">
        <v>75</v>
      </c>
      <c r="B5" s="7" t="n">
        <v>68038</v>
      </c>
      <c r="C5" s="7" t="n">
        <v>60354</v>
      </c>
      <c r="D5" s="7" t="n">
        <v>134593</v>
      </c>
      <c r="E5" s="7" t="n">
        <v>110283</v>
      </c>
    </row>
    <row r="6" spans="1:5">
      <c r="A6" s="4" t="s">
        <v>271</v>
      </c>
    </row>
    <row r="7" spans="1:5">
      <c r="A7" s="3" t="s">
        <v>269</v>
      </c>
    </row>
    <row r="8" spans="1:5">
      <c r="A8" s="4" t="s">
        <v>75</v>
      </c>
      <c r="B8" s="5" t="n">
        <v>39952</v>
      </c>
      <c r="C8" s="5" t="n">
        <v>31671</v>
      </c>
      <c r="D8" s="5" t="n">
        <v>81057</v>
      </c>
      <c r="E8" s="5" t="n">
        <v>57593</v>
      </c>
    </row>
    <row r="9" spans="1:5">
      <c r="A9" s="4" t="s">
        <v>272</v>
      </c>
    </row>
    <row r="10" spans="1:5">
      <c r="A10" s="3" t="s">
        <v>269</v>
      </c>
    </row>
    <row r="11" spans="1:5">
      <c r="A11" s="4" t="s">
        <v>75</v>
      </c>
      <c r="B11" s="5" t="n">
        <v>21504</v>
      </c>
      <c r="C11" s="5" t="n">
        <v>21221</v>
      </c>
      <c r="D11" s="5" t="n">
        <v>41711</v>
      </c>
      <c r="E11" s="5" t="n">
        <v>40274</v>
      </c>
    </row>
    <row r="12" spans="1:5">
      <c r="A12" s="4" t="s">
        <v>273</v>
      </c>
    </row>
    <row r="13" spans="1:5">
      <c r="A13" s="3" t="s">
        <v>269</v>
      </c>
    </row>
    <row r="14" spans="1:5">
      <c r="A14" s="4" t="s">
        <v>75</v>
      </c>
      <c r="B14" s="7" t="n">
        <v>6582</v>
      </c>
      <c r="C14" s="7" t="n">
        <v>7462</v>
      </c>
      <c r="D14" s="7" t="n">
        <v>11825</v>
      </c>
      <c r="E14" s="7" t="n">
        <v>124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 customWidth="1" max="6" min="6" width="21"/>
  </cols>
  <sheetData>
    <row r="1" spans="1:6">
      <c r="A1" s="1" t="s">
        <v>274</v>
      </c>
      <c r="B1" s="2" t="s">
        <v>275</v>
      </c>
      <c r="C1" s="2" t="s">
        <v>276</v>
      </c>
      <c r="D1" s="2" t="s">
        <v>277</v>
      </c>
      <c r="E1" s="2" t="s">
        <v>266</v>
      </c>
      <c r="F1" s="2" t="s">
        <v>278</v>
      </c>
    </row>
    <row r="2" spans="1:6">
      <c r="A2" s="4" t="s">
        <v>279</v>
      </c>
    </row>
    <row r="3" spans="1:6">
      <c r="A3" s="3" t="s">
        <v>156</v>
      </c>
    </row>
    <row r="4" spans="1:6">
      <c r="A4" s="4" t="s">
        <v>280</v>
      </c>
      <c r="E4" s="4" t="s">
        <v>279</v>
      </c>
    </row>
    <row r="5" spans="1:6">
      <c r="A5" s="4" t="s">
        <v>281</v>
      </c>
    </row>
    <row r="6" spans="1:6">
      <c r="A6" s="3" t="s">
        <v>156</v>
      </c>
    </row>
    <row r="7" spans="1:6">
      <c r="A7" s="4" t="s">
        <v>280</v>
      </c>
      <c r="E7" s="4" t="s">
        <v>282</v>
      </c>
    </row>
    <row r="8" spans="1:6">
      <c r="A8" s="4" t="s">
        <v>283</v>
      </c>
      <c r="E8" s="4" t="s">
        <v>284</v>
      </c>
    </row>
    <row r="9" spans="1:6">
      <c r="A9" s="4" t="s">
        <v>285</v>
      </c>
    </row>
    <row r="10" spans="1:6">
      <c r="A10" s="3" t="s">
        <v>156</v>
      </c>
    </row>
    <row r="11" spans="1:6">
      <c r="A11" s="4" t="s">
        <v>280</v>
      </c>
      <c r="E11" s="4" t="s">
        <v>286</v>
      </c>
    </row>
    <row r="12" spans="1:6">
      <c r="A12" s="4" t="s">
        <v>287</v>
      </c>
    </row>
    <row r="13" spans="1:6">
      <c r="A13" s="3" t="s">
        <v>156</v>
      </c>
    </row>
    <row r="14" spans="1:6">
      <c r="A14" s="4" t="s">
        <v>280</v>
      </c>
      <c r="E14" s="4" t="s">
        <v>287</v>
      </c>
    </row>
    <row r="15" spans="1:6">
      <c r="A15" s="4" t="s">
        <v>283</v>
      </c>
      <c r="E15" s="4" t="s">
        <v>288</v>
      </c>
    </row>
    <row r="16" spans="1:6">
      <c r="A16" s="4" t="s">
        <v>289</v>
      </c>
    </row>
    <row r="17" spans="1:6">
      <c r="A17" s="3" t="s">
        <v>156</v>
      </c>
    </row>
    <row r="18" spans="1:6">
      <c r="A18" s="4" t="s">
        <v>290</v>
      </c>
      <c r="F18" s="7" t="n">
        <v>110000000</v>
      </c>
    </row>
    <row r="19" spans="1:6">
      <c r="A19" s="4" t="s">
        <v>291</v>
      </c>
      <c r="E19" s="7" t="n">
        <v>107300000</v>
      </c>
    </row>
    <row r="20" spans="1:6">
      <c r="A20" s="4" t="s">
        <v>292</v>
      </c>
      <c r="D20" s="5" t="n">
        <v>4</v>
      </c>
    </row>
    <row r="21" spans="1:6">
      <c r="A21" s="4" t="s">
        <v>293</v>
      </c>
      <c r="D21" s="7" t="n">
        <v>1375000</v>
      </c>
    </row>
    <row r="22" spans="1:6">
      <c r="A22" s="4" t="s">
        <v>294</v>
      </c>
      <c r="E22" s="4" t="s">
        <v>295</v>
      </c>
    </row>
    <row r="23" spans="1:6">
      <c r="A23" s="4" t="s">
        <v>296</v>
      </c>
      <c r="E23" s="4" t="s">
        <v>295</v>
      </c>
    </row>
    <row r="24" spans="1:6">
      <c r="A24" s="4" t="s">
        <v>297</v>
      </c>
      <c r="E24" s="4" t="s">
        <v>295</v>
      </c>
    </row>
    <row r="25" spans="1:6">
      <c r="A25" s="4" t="s">
        <v>298</v>
      </c>
    </row>
    <row r="26" spans="1:6">
      <c r="A26" s="3" t="s">
        <v>156</v>
      </c>
    </row>
    <row r="27" spans="1:6">
      <c r="A27" s="4" t="s">
        <v>292</v>
      </c>
      <c r="B27" s="5" t="n">
        <v>7</v>
      </c>
      <c r="C27" s="5" t="n">
        <v>8</v>
      </c>
    </row>
    <row r="28" spans="1:6">
      <c r="A28" s="4" t="s">
        <v>293</v>
      </c>
      <c r="B28" s="7" t="n">
        <v>2750000</v>
      </c>
      <c r="C28" s="7" t="n">
        <v>2062500</v>
      </c>
    </row>
    <row r="29" spans="1:6">
      <c r="A29" s="4" t="s">
        <v>299</v>
      </c>
    </row>
    <row r="30" spans="1:6">
      <c r="A30" s="3" t="s">
        <v>156</v>
      </c>
    </row>
    <row r="31" spans="1:6">
      <c r="A31" s="4" t="s">
        <v>280</v>
      </c>
      <c r="E31" s="4" t="s">
        <v>300</v>
      </c>
    </row>
    <row r="32" spans="1:6">
      <c r="A32" s="4" t="s">
        <v>301</v>
      </c>
    </row>
    <row r="33" spans="1:6">
      <c r="A33" s="3" t="s">
        <v>156</v>
      </c>
    </row>
    <row r="34" spans="1:6">
      <c r="A34" s="4" t="s">
        <v>283</v>
      </c>
      <c r="E34" s="4" t="s">
        <v>302</v>
      </c>
    </row>
    <row r="35" spans="1:6">
      <c r="A35" s="4" t="s">
        <v>303</v>
      </c>
    </row>
    <row r="36" spans="1:6">
      <c r="A36" s="3" t="s">
        <v>156</v>
      </c>
    </row>
    <row r="37" spans="1:6">
      <c r="A37" s="4" t="s">
        <v>290</v>
      </c>
      <c r="F37" s="7" t="n">
        <v>30000000</v>
      </c>
    </row>
    <row r="38" spans="1:6">
      <c r="A38" s="4" t="s">
        <v>291</v>
      </c>
      <c r="E38" s="7" t="n">
        <v>8000000</v>
      </c>
    </row>
    <row r="39" spans="1:6">
      <c r="A39" s="4" t="s">
        <v>304</v>
      </c>
    </row>
    <row r="40" spans="1:6">
      <c r="A40" s="3" t="s">
        <v>156</v>
      </c>
    </row>
    <row r="41" spans="1:6">
      <c r="A41" s="4" t="s">
        <v>283</v>
      </c>
      <c r="E41" s="4" t="s">
        <v>305</v>
      </c>
    </row>
    <row r="42" spans="1:6">
      <c r="A42" s="4" t="s">
        <v>306</v>
      </c>
    </row>
    <row r="43" spans="1:6">
      <c r="A43" s="3" t="s">
        <v>156</v>
      </c>
    </row>
    <row r="44" spans="1:6">
      <c r="A44" s="4" t="s">
        <v>283</v>
      </c>
      <c r="E44"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476</v>
      </c>
      <c r="C3" s="7" t="n">
        <v>494</v>
      </c>
    </row>
    <row r="4" spans="1:3">
      <c r="A4" s="4" t="s">
        <v>63</v>
      </c>
      <c r="B4" s="8" t="n">
        <v>0.001</v>
      </c>
      <c r="C4" s="8" t="n">
        <v>0.001</v>
      </c>
    </row>
    <row r="5" spans="1:3">
      <c r="A5" s="4" t="s">
        <v>64</v>
      </c>
      <c r="B5" s="5" t="n">
        <v>10000</v>
      </c>
      <c r="C5" s="5" t="n">
        <v>10000</v>
      </c>
    </row>
    <row r="6" spans="1:3">
      <c r="A6" s="4" t="s">
        <v>65</v>
      </c>
      <c r="B6" s="5" t="n">
        <v>0</v>
      </c>
      <c r="C6" s="5" t="n">
        <v>0</v>
      </c>
    </row>
    <row r="7" spans="1:3">
      <c r="A7" s="4" t="s">
        <v>66</v>
      </c>
      <c r="B7" s="8" t="n">
        <v>0.001</v>
      </c>
      <c r="C7" s="8" t="n">
        <v>0.001</v>
      </c>
    </row>
    <row r="8" spans="1:3">
      <c r="A8" s="4" t="s">
        <v>67</v>
      </c>
      <c r="B8" s="5" t="n">
        <v>100000</v>
      </c>
      <c r="C8" s="5" t="n">
        <v>100000</v>
      </c>
    </row>
    <row r="9" spans="1:3">
      <c r="A9" s="4" t="s">
        <v>68</v>
      </c>
      <c r="B9" s="5" t="n">
        <v>44467</v>
      </c>
      <c r="C9" s="5" t="n">
        <v>44203</v>
      </c>
    </row>
    <row r="10" spans="1:3">
      <c r="A10" s="4" t="s">
        <v>69</v>
      </c>
      <c r="B10" s="5" t="n">
        <v>43177</v>
      </c>
      <c r="C10" s="5" t="n">
        <v>42140</v>
      </c>
    </row>
    <row r="11" spans="1:3">
      <c r="A11" s="4" t="s">
        <v>70</v>
      </c>
      <c r="B11" s="5" t="n">
        <v>1290</v>
      </c>
      <c r="C11" s="5" t="n">
        <v>2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08</v>
      </c>
      <c r="B1" s="2" t="s">
        <v>309</v>
      </c>
      <c r="C1" s="2" t="s">
        <v>267</v>
      </c>
      <c r="D1" s="2" t="s">
        <v>266</v>
      </c>
      <c r="E1" s="2" t="s">
        <v>310</v>
      </c>
    </row>
    <row r="2" spans="1:5">
      <c r="A2" s="3" t="s">
        <v>156</v>
      </c>
    </row>
    <row r="3" spans="1:5">
      <c r="A3" s="4" t="s">
        <v>311</v>
      </c>
      <c r="C3" s="7" t="n">
        <v>13500</v>
      </c>
    </row>
    <row r="4" spans="1:5">
      <c r="A4" s="4" t="s">
        <v>312</v>
      </c>
      <c r="D4" s="7" t="n">
        <v>122500</v>
      </c>
      <c r="E4" s="7" t="n">
        <v>125300</v>
      </c>
    </row>
    <row r="5" spans="1:5">
      <c r="A5" s="4" t="s">
        <v>313</v>
      </c>
    </row>
    <row r="6" spans="1:5">
      <c r="A6" s="3" t="s">
        <v>156</v>
      </c>
    </row>
    <row r="7" spans="1:5">
      <c r="A7" s="4" t="s">
        <v>311</v>
      </c>
      <c r="B7" s="7" t="n">
        <v>6300</v>
      </c>
    </row>
    <row r="8" spans="1:5">
      <c r="A8" s="4" t="s">
        <v>314</v>
      </c>
      <c r="B8" s="4" t="s">
        <v>315</v>
      </c>
    </row>
    <row r="9" spans="1:5">
      <c r="A9" s="4" t="s">
        <v>316</v>
      </c>
      <c r="B9" s="4" t="s">
        <v>317</v>
      </c>
    </row>
    <row r="10" spans="1:5">
      <c r="A10" s="4" t="s">
        <v>318</v>
      </c>
      <c r="B10" s="11" t="n">
        <v>0.25</v>
      </c>
    </row>
    <row r="11" spans="1:5">
      <c r="A11" s="4" t="s">
        <v>319</v>
      </c>
      <c r="B11" s="4" t="s">
        <v>320</v>
      </c>
    </row>
    <row r="12" spans="1:5">
      <c r="A12" s="4" t="s">
        <v>312</v>
      </c>
      <c r="D12" s="5" t="n">
        <v>200</v>
      </c>
    </row>
    <row r="13" spans="1:5">
      <c r="A13" s="4" t="s">
        <v>321</v>
      </c>
    </row>
    <row r="14" spans="1:5">
      <c r="A14" s="3" t="s">
        <v>156</v>
      </c>
    </row>
    <row r="15" spans="1:5">
      <c r="A15" s="4" t="s">
        <v>314</v>
      </c>
      <c r="E15" s="4" t="s">
        <v>192</v>
      </c>
    </row>
    <row r="16" spans="1:5">
      <c r="A16" s="4" t="s">
        <v>312</v>
      </c>
      <c r="D16" s="7" t="n">
        <v>7000</v>
      </c>
    </row>
    <row r="17" spans="1:5">
      <c r="A17" s="4" t="s">
        <v>322</v>
      </c>
      <c r="E17" s="7" t="n">
        <v>7000</v>
      </c>
    </row>
    <row r="18" spans="1:5">
      <c r="A18" s="4" t="s">
        <v>323</v>
      </c>
    </row>
    <row r="19" spans="1:5">
      <c r="A19" s="3" t="s">
        <v>156</v>
      </c>
    </row>
    <row r="20" spans="1:5">
      <c r="A20" s="4" t="s">
        <v>324</v>
      </c>
      <c r="B20"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8038</v>
      </c>
      <c r="C4" s="7" t="n">
        <v>60354</v>
      </c>
      <c r="D4" s="7" t="n">
        <v>134593</v>
      </c>
      <c r="E4" s="7" t="n">
        <v>110283</v>
      </c>
    </row>
    <row r="5" spans="1:5">
      <c r="A5" s="3" t="s">
        <v>76</v>
      </c>
    </row>
    <row r="6" spans="1:5">
      <c r="A6" s="4" t="s">
        <v>77</v>
      </c>
      <c r="B6" s="5" t="n">
        <v>40253</v>
      </c>
      <c r="C6" s="5" t="n">
        <v>36106</v>
      </c>
      <c r="D6" s="5" t="n">
        <v>80939</v>
      </c>
      <c r="E6" s="5" t="n">
        <v>67474</v>
      </c>
    </row>
    <row r="7" spans="1:5">
      <c r="A7" s="4" t="s">
        <v>78</v>
      </c>
      <c r="B7" s="5" t="n">
        <v>23380</v>
      </c>
      <c r="C7" s="5" t="n">
        <v>19104</v>
      </c>
      <c r="D7" s="5" t="n">
        <v>45105</v>
      </c>
      <c r="E7" s="5" t="n">
        <v>35815</v>
      </c>
    </row>
    <row r="8" spans="1:5">
      <c r="A8" s="4" t="s">
        <v>79</v>
      </c>
      <c r="B8" s="5" t="n">
        <v>3859</v>
      </c>
      <c r="C8" s="5" t="n">
        <v>1927</v>
      </c>
      <c r="D8" s="5" t="n">
        <v>6822</v>
      </c>
      <c r="E8" s="5" t="n">
        <v>3645</v>
      </c>
    </row>
    <row r="9" spans="1:5">
      <c r="A9" s="4" t="s">
        <v>80</v>
      </c>
      <c r="B9" s="5" t="n">
        <v>546</v>
      </c>
      <c r="C9" s="5" t="n">
        <v>3217</v>
      </c>
      <c r="D9" s="5" t="n">
        <v>1727</v>
      </c>
      <c r="E9" s="5" t="n">
        <v>3349</v>
      </c>
    </row>
    <row r="10" spans="1:5">
      <c r="A10" s="4" t="s">
        <v>81</v>
      </c>
      <c r="B10" s="5" t="n">
        <v>34</v>
      </c>
      <c r="C10" s="5" t="n">
        <v>2</v>
      </c>
      <c r="D10" s="5" t="n">
        <v>79</v>
      </c>
      <c r="E10" s="5" t="n">
        <v>24</v>
      </c>
    </row>
    <row r="11" spans="1:5">
      <c r="A11" s="4" t="s">
        <v>82</v>
      </c>
      <c r="B11" s="5" t="n">
        <v>-1707</v>
      </c>
      <c r="C11" s="5" t="n">
        <v>-566</v>
      </c>
      <c r="D11" s="5" t="n">
        <v>-3416</v>
      </c>
      <c r="E11" s="5" t="n">
        <v>-994</v>
      </c>
    </row>
    <row r="12" spans="1:5">
      <c r="A12" s="4" t="s">
        <v>83</v>
      </c>
      <c r="B12" s="5" t="n">
        <v>-101</v>
      </c>
      <c r="C12" s="5" t="n">
        <v>244</v>
      </c>
      <c r="D12" s="5" t="n">
        <v>-181</v>
      </c>
      <c r="E12" s="5" t="n">
        <v>-262</v>
      </c>
    </row>
    <row r="13" spans="1:5">
      <c r="A13" s="4" t="s">
        <v>84</v>
      </c>
      <c r="B13" s="5" t="n">
        <v>-1228</v>
      </c>
      <c r="C13" s="5" t="n">
        <v>2897</v>
      </c>
      <c r="D13" s="5" t="n">
        <v>-1791</v>
      </c>
      <c r="E13" s="5" t="n">
        <v>2117</v>
      </c>
    </row>
    <row r="14" spans="1:5">
      <c r="A14" s="4" t="s">
        <v>85</v>
      </c>
      <c r="B14" s="5" t="n">
        <v>-923</v>
      </c>
      <c r="C14" s="5" t="n">
        <v>1234</v>
      </c>
      <c r="D14" s="5" t="n">
        <v>-915</v>
      </c>
      <c r="E14" s="5" t="n">
        <v>1105</v>
      </c>
    </row>
    <row r="15" spans="1:5">
      <c r="A15" s="4" t="s">
        <v>86</v>
      </c>
      <c r="B15" s="5" t="n">
        <v>-305</v>
      </c>
      <c r="C15" s="5" t="n">
        <v>1663</v>
      </c>
      <c r="D15" s="5" t="n">
        <v>-876</v>
      </c>
      <c r="E15" s="5" t="n">
        <v>1012</v>
      </c>
    </row>
    <row r="16" spans="1:5">
      <c r="A16" s="4" t="s">
        <v>87</v>
      </c>
      <c r="B16" s="5" t="n">
        <v>-3</v>
      </c>
      <c r="C16" s="5" t="n">
        <v>51</v>
      </c>
      <c r="D16" s="5" t="n">
        <v>32</v>
      </c>
      <c r="E16" s="5" t="n">
        <v>99</v>
      </c>
    </row>
    <row r="17" spans="1:5">
      <c r="A17" s="4" t="s">
        <v>88</v>
      </c>
      <c r="B17" s="7" t="n">
        <v>-302</v>
      </c>
      <c r="C17" s="7" t="n">
        <v>1612</v>
      </c>
      <c r="D17" s="7" t="n">
        <v>-908</v>
      </c>
      <c r="E17" s="7" t="n">
        <v>913</v>
      </c>
    </row>
    <row r="18" spans="1:5">
      <c r="A18" s="3" t="s">
        <v>89</v>
      </c>
    </row>
    <row r="19" spans="1:5">
      <c r="A19" s="4" t="s">
        <v>90</v>
      </c>
      <c r="B19" s="5" t="n">
        <v>43058</v>
      </c>
      <c r="C19" s="5" t="n">
        <v>35609</v>
      </c>
      <c r="D19" s="5" t="n">
        <v>42687</v>
      </c>
      <c r="E19" s="5" t="n">
        <v>36475</v>
      </c>
    </row>
    <row r="20" spans="1:5">
      <c r="A20" s="4" t="s">
        <v>91</v>
      </c>
      <c r="B20" s="5" t="n">
        <v>43058</v>
      </c>
      <c r="C20" s="5" t="n">
        <v>36719</v>
      </c>
      <c r="D20" s="5" t="n">
        <v>42687</v>
      </c>
      <c r="E20" s="5" t="n">
        <v>37029</v>
      </c>
    </row>
    <row r="21" spans="1:5">
      <c r="A21" s="3" t="s">
        <v>92</v>
      </c>
    </row>
    <row r="22" spans="1:5">
      <c r="A22" s="4" t="s">
        <v>93</v>
      </c>
      <c r="B22" s="9" t="n">
        <v>-0.01</v>
      </c>
      <c r="C22" s="9" t="n">
        <v>0.05</v>
      </c>
      <c r="D22" s="9" t="n">
        <v>-0.02</v>
      </c>
      <c r="E22" s="9" t="n">
        <v>0.03</v>
      </c>
    </row>
    <row r="23" spans="1:5">
      <c r="A23" s="4" t="s">
        <v>94</v>
      </c>
      <c r="B23" s="9" t="n">
        <v>-0.01</v>
      </c>
      <c r="C23" s="9" t="n">
        <v>0.04</v>
      </c>
      <c r="D23" s="9" t="n">
        <v>-0.02</v>
      </c>
      <c r="E23" s="9" t="n">
        <v>0.03</v>
      </c>
    </row>
    <row r="24" spans="1:5">
      <c r="A24" s="3" t="s">
        <v>95</v>
      </c>
    </row>
    <row r="25" spans="1:5">
      <c r="A25" s="4" t="s">
        <v>86</v>
      </c>
      <c r="B25" s="7" t="n">
        <v>-305</v>
      </c>
      <c r="C25" s="7" t="n">
        <v>1663</v>
      </c>
      <c r="D25" s="7" t="n">
        <v>-876</v>
      </c>
      <c r="E25" s="7" t="n">
        <v>1012</v>
      </c>
    </row>
    <row r="26" spans="1:5">
      <c r="A26" s="4" t="s">
        <v>96</v>
      </c>
      <c r="B26" s="5" t="n">
        <v>678</v>
      </c>
      <c r="C26" s="5" t="n">
        <v>-745</v>
      </c>
      <c r="D26" s="5" t="n">
        <v>1349</v>
      </c>
      <c r="E26" s="5" t="n">
        <v>-109</v>
      </c>
    </row>
    <row r="27" spans="1:5">
      <c r="A27" s="4" t="s">
        <v>97</v>
      </c>
      <c r="B27" s="5" t="n">
        <v>373</v>
      </c>
      <c r="C27" s="5" t="n">
        <v>918</v>
      </c>
      <c r="D27" s="5" t="n">
        <v>473</v>
      </c>
      <c r="E27" s="5" t="n">
        <v>903</v>
      </c>
    </row>
    <row r="28" spans="1:5">
      <c r="A28" s="4" t="s">
        <v>98</v>
      </c>
      <c r="B28" s="5" t="n">
        <v>-3</v>
      </c>
      <c r="C28" s="5" t="n">
        <v>51</v>
      </c>
      <c r="D28" s="5" t="n">
        <v>32</v>
      </c>
      <c r="E28" s="5" t="n">
        <v>99</v>
      </c>
    </row>
    <row r="29" spans="1:5">
      <c r="A29" s="4" t="s">
        <v>99</v>
      </c>
      <c r="B29" s="7" t="n">
        <v>376</v>
      </c>
      <c r="C29" s="7" t="n">
        <v>867</v>
      </c>
      <c r="D29" s="7" t="n">
        <v>441</v>
      </c>
      <c r="E29" s="7" t="n">
        <v>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74</v>
      </c>
    </row>
    <row r="4" spans="1:5">
      <c r="A4" s="4" t="s">
        <v>101</v>
      </c>
      <c r="B4" s="7" t="n">
        <v>-563</v>
      </c>
      <c r="C4" s="7" t="n">
        <v>456</v>
      </c>
      <c r="D4" s="7" t="n">
        <v>-929</v>
      </c>
      <c r="E4" s="7" t="n">
        <v>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6</v>
      </c>
      <c r="B4" s="7" t="n">
        <v>-876</v>
      </c>
      <c r="C4" s="7" t="n">
        <v>1012</v>
      </c>
    </row>
    <row r="5" spans="1:3">
      <c r="A5" s="3" t="s">
        <v>104</v>
      </c>
    </row>
    <row r="6" spans="1:3">
      <c r="A6" s="4" t="s">
        <v>105</v>
      </c>
      <c r="B6" s="5" t="n">
        <v>2071</v>
      </c>
      <c r="C6" s="5" t="n">
        <v>988</v>
      </c>
    </row>
    <row r="7" spans="1:3">
      <c r="A7" s="4" t="s">
        <v>106</v>
      </c>
      <c r="B7" s="5" t="n">
        <v>4751</v>
      </c>
      <c r="C7" s="5" t="n">
        <v>2657</v>
      </c>
    </row>
    <row r="8" spans="1:3">
      <c r="A8" s="4" t="s">
        <v>107</v>
      </c>
      <c r="B8" s="5" t="n">
        <v>289</v>
      </c>
      <c r="C8" s="5" t="n">
        <v>14</v>
      </c>
    </row>
    <row r="9" spans="1:3">
      <c r="A9" s="4" t="s">
        <v>108</v>
      </c>
      <c r="B9" s="5" t="n">
        <v>510</v>
      </c>
      <c r="C9" s="5" t="n">
        <v>84</v>
      </c>
    </row>
    <row r="10" spans="1:3">
      <c r="A10" s="4" t="s">
        <v>109</v>
      </c>
      <c r="B10" s="5" t="n">
        <v>578</v>
      </c>
    </row>
    <row r="11" spans="1:3">
      <c r="A11" s="4" t="s">
        <v>110</v>
      </c>
      <c r="B11" s="5" t="n">
        <v>3510</v>
      </c>
      <c r="C11" s="5" t="n">
        <v>3315</v>
      </c>
    </row>
    <row r="12" spans="1:3">
      <c r="A12" s="4" t="s">
        <v>111</v>
      </c>
      <c r="C12" s="5" t="n">
        <v>-19</v>
      </c>
    </row>
    <row r="13" spans="1:3">
      <c r="A13" s="4" t="s">
        <v>112</v>
      </c>
      <c r="B13" s="5" t="n">
        <v>251</v>
      </c>
      <c r="C13" s="5" t="n">
        <v>186</v>
      </c>
    </row>
    <row r="14" spans="1:3">
      <c r="A14" s="4" t="s">
        <v>113</v>
      </c>
      <c r="B14" s="5" t="n">
        <v>-1860</v>
      </c>
      <c r="C14" s="5" t="n">
        <v>-965</v>
      </c>
    </row>
    <row r="15" spans="1:3">
      <c r="A15" s="4" t="s">
        <v>114</v>
      </c>
      <c r="B15" s="5" t="n">
        <v>14</v>
      </c>
      <c r="C15" s="5" t="n">
        <v>1</v>
      </c>
    </row>
    <row r="16" spans="1:3">
      <c r="A16" s="3" t="s">
        <v>115</v>
      </c>
    </row>
    <row r="17" spans="1:3">
      <c r="A17" s="4" t="s">
        <v>116</v>
      </c>
      <c r="B17" s="5" t="n">
        <v>-5526</v>
      </c>
      <c r="C17" s="5" t="n">
        <v>-874</v>
      </c>
    </row>
    <row r="18" spans="1:3">
      <c r="A18" s="4" t="s">
        <v>117</v>
      </c>
      <c r="B18" s="5" t="n">
        <v>995</v>
      </c>
      <c r="C18" s="5" t="n">
        <v>-1046</v>
      </c>
    </row>
    <row r="19" spans="1:3">
      <c r="A19" s="4" t="s">
        <v>39</v>
      </c>
      <c r="B19" s="5" t="n">
        <v>-1670</v>
      </c>
      <c r="C19" s="5" t="n">
        <v>913</v>
      </c>
    </row>
    <row r="20" spans="1:3">
      <c r="A20" s="4" t="s">
        <v>41</v>
      </c>
      <c r="B20" s="5" t="n">
        <v>21</v>
      </c>
      <c r="C20" s="5" t="n">
        <v>-1483</v>
      </c>
    </row>
    <row r="21" spans="1:3">
      <c r="A21" s="4" t="s">
        <v>118</v>
      </c>
      <c r="B21" s="5" t="n">
        <v>-38</v>
      </c>
      <c r="C21" s="5" t="n">
        <v>198</v>
      </c>
    </row>
    <row r="22" spans="1:3">
      <c r="A22" s="4" t="s">
        <v>42</v>
      </c>
      <c r="B22" s="5" t="n">
        <v>-1345</v>
      </c>
      <c r="C22" s="5" t="n">
        <v>1552</v>
      </c>
    </row>
    <row r="23" spans="1:3">
      <c r="A23" s="4" t="s">
        <v>119</v>
      </c>
      <c r="B23" s="5" t="n">
        <v>1675</v>
      </c>
      <c r="C23" s="5" t="n">
        <v>6533</v>
      </c>
    </row>
    <row r="24" spans="1:3">
      <c r="A24" s="3" t="s">
        <v>120</v>
      </c>
    </row>
    <row r="25" spans="1:3">
      <c r="A25" s="4" t="s">
        <v>121</v>
      </c>
      <c r="B25" s="5" t="n">
        <v>-889</v>
      </c>
      <c r="C25" s="5" t="n">
        <v>-1862</v>
      </c>
    </row>
    <row r="26" spans="1:3">
      <c r="A26" s="4" t="s">
        <v>32</v>
      </c>
      <c r="B26" s="5" t="n">
        <v>408</v>
      </c>
      <c r="C26" s="5" t="n">
        <v>61</v>
      </c>
    </row>
    <row r="27" spans="1:3">
      <c r="A27" s="4" t="s">
        <v>122</v>
      </c>
      <c r="B27" s="5" t="n">
        <v>-1479</v>
      </c>
      <c r="C27" s="5" t="n">
        <v>-1216</v>
      </c>
    </row>
    <row r="28" spans="1:3">
      <c r="A28" s="4" t="s">
        <v>123</v>
      </c>
      <c r="B28" s="5" t="n">
        <v>-1960</v>
      </c>
      <c r="C28" s="5" t="n">
        <v>-3017</v>
      </c>
    </row>
    <row r="29" spans="1:3">
      <c r="A29" s="3" t="s">
        <v>124</v>
      </c>
    </row>
    <row r="30" spans="1:3">
      <c r="A30" s="4" t="s">
        <v>125</v>
      </c>
      <c r="C30" s="5" t="n">
        <v>13500</v>
      </c>
    </row>
    <row r="31" spans="1:3">
      <c r="A31" s="4" t="s">
        <v>126</v>
      </c>
      <c r="B31" s="5" t="n">
        <v>-2768</v>
      </c>
      <c r="C31" s="5" t="n">
        <v>-4288</v>
      </c>
    </row>
    <row r="32" spans="1:3">
      <c r="A32" s="4" t="s">
        <v>127</v>
      </c>
      <c r="B32" s="5" t="n">
        <v>306</v>
      </c>
      <c r="C32" s="5" t="n">
        <v>295</v>
      </c>
    </row>
    <row r="33" spans="1:3">
      <c r="A33" s="4" t="s">
        <v>128</v>
      </c>
      <c r="B33" s="5" t="n">
        <v>-2594</v>
      </c>
      <c r="C33" s="5" t="n">
        <v>-2483</v>
      </c>
    </row>
    <row r="34" spans="1:3">
      <c r="A34" s="4" t="s">
        <v>129</v>
      </c>
      <c r="B34" s="5" t="n">
        <v>-542</v>
      </c>
    </row>
    <row r="35" spans="1:3">
      <c r="A35" s="4" t="s">
        <v>130</v>
      </c>
      <c r="B35" s="5" t="n">
        <v>-1963</v>
      </c>
      <c r="C35" s="5" t="n">
        <v>-1182</v>
      </c>
    </row>
    <row r="36" spans="1:3">
      <c r="A36" s="4" t="s">
        <v>118</v>
      </c>
      <c r="C36" s="5" t="n">
        <v>9</v>
      </c>
    </row>
    <row r="37" spans="1:3">
      <c r="A37" s="4" t="s">
        <v>107</v>
      </c>
      <c r="C37" s="5" t="n">
        <v>-14</v>
      </c>
    </row>
    <row r="38" spans="1:3">
      <c r="A38" s="4" t="s">
        <v>131</v>
      </c>
      <c r="B38" s="5" t="n">
        <v>-2729</v>
      </c>
      <c r="C38" s="5" t="n">
        <v>-11047</v>
      </c>
    </row>
    <row r="39" spans="1:3">
      <c r="A39" s="4" t="s">
        <v>132</v>
      </c>
      <c r="B39" s="5" t="n">
        <v>-10290</v>
      </c>
      <c r="C39" s="5" t="n">
        <v>-5210</v>
      </c>
    </row>
    <row r="40" spans="1:3">
      <c r="A40" s="4" t="s">
        <v>133</v>
      </c>
      <c r="B40" s="5" t="n">
        <v>1560</v>
      </c>
      <c r="C40" s="5" t="n">
        <v>-60</v>
      </c>
    </row>
    <row r="41" spans="1:3">
      <c r="A41" s="4" t="s">
        <v>134</v>
      </c>
      <c r="B41" s="5" t="n">
        <v>-9015</v>
      </c>
      <c r="C41" s="5" t="n">
        <v>-1754</v>
      </c>
    </row>
    <row r="42" spans="1:3">
      <c r="A42" s="4" t="s">
        <v>135</v>
      </c>
      <c r="B42" s="5" t="n">
        <v>34485</v>
      </c>
      <c r="C42" s="5" t="n">
        <v>17835</v>
      </c>
    </row>
    <row r="43" spans="1:3">
      <c r="A43" s="4" t="s">
        <v>136</v>
      </c>
      <c r="B43" s="5" t="n">
        <v>25470</v>
      </c>
      <c r="C43" s="5" t="n">
        <v>16081</v>
      </c>
    </row>
    <row r="44" spans="1:3">
      <c r="A44" s="3" t="s">
        <v>137</v>
      </c>
    </row>
    <row r="45" spans="1:3">
      <c r="A45" s="4" t="s">
        <v>138</v>
      </c>
      <c r="B45" s="7" t="n">
        <v>5960</v>
      </c>
      <c r="C45" s="7" t="n">
        <v>3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57:49Z</dcterms:created>
  <dcterms:modified xmlns:dcterms="http://purl.org/dc/terms/" xmlns:xsi="http://www.w3.org/2001/XMLSchema-instance" xsi:type="dcterms:W3CDTF">2017-08-07T16:57:49Z</dcterms:modified>
</cp:coreProperties>
</file>